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Organization and Summary of Sig" sheetId="6" r:id="rId6"/>
    <s:sheet name="Net Loss Per Common Share" sheetId="7" r:id="rId7"/>
    <s:sheet name="Loans Held for Investment and A" sheetId="8" r:id="rId8"/>
    <s:sheet name="Servicing Rights" sheetId="9" r:id="rId9"/>
    <s:sheet name="Debt" sheetId="10" r:id="rId10"/>
    <s:sheet name="Fair Value of Financial Instrum" sheetId="11" r:id="rId11"/>
    <s:sheet name="Noncontrolling Interest" sheetId="12" r:id="rId12"/>
    <s:sheet name="Stock-Based Compensation" sheetId="13" r:id="rId13"/>
    <s:sheet name="Commitments and Contingencies" sheetId="14" r:id="rId14"/>
    <s:sheet name="Organization and Summary of S15" sheetId="15" r:id="rId15"/>
    <s:sheet name="Net Loss Per Common Share (Tabl" sheetId="16" r:id="rId16"/>
    <s:sheet name="Loans Held for Investment and17" sheetId="17" r:id="rId17"/>
    <s:sheet name="Servicing Rights (Tables)" sheetId="18" r:id="rId18"/>
    <s:sheet name="Debt (Tables)" sheetId="19" r:id="rId19"/>
    <s:sheet name="Fair Value of Financial Instr20" sheetId="20" r:id="rId20"/>
    <s:sheet name="Noncontrolling Interest (Tables" sheetId="21" r:id="rId21"/>
    <s:sheet name="Stock-Based Compensation (Table" sheetId="22" r:id="rId22"/>
    <s:sheet name="Organization and Summary of S23" sheetId="23" r:id="rId23"/>
    <s:sheet name="Net Loss Per Common Share (Basi" sheetId="24" r:id="rId24"/>
    <s:sheet name="Net Loss Per Common Share (Anti" sheetId="25" r:id="rId25"/>
    <s:sheet name="Loans Held for Investment and26" sheetId="26" r:id="rId26"/>
    <s:sheet name="Loans Held for Investment and27" sheetId="27" r:id="rId27"/>
    <s:sheet name="Loans Held for Investment and28" sheetId="28" r:id="rId28"/>
    <s:sheet name="Loans Held for Investment and29" sheetId="29" r:id="rId29"/>
    <s:sheet name="Loans Held for Investment and30" sheetId="30" r:id="rId30"/>
    <s:sheet name="Servicing Rights (Narrative) (D" sheetId="31" r:id="rId31"/>
    <s:sheet name="Servicing Rights (Fair Value of" sheetId="32" r:id="rId32"/>
    <s:sheet name="Debt (Details)" sheetId="33" r:id="rId33"/>
    <s:sheet name="Debt (Narrative) (Details)" sheetId="34" r:id="rId34"/>
    <s:sheet name="Fair Value of Financial Instr35" sheetId="35" r:id="rId35"/>
    <s:sheet name="Fair Value of Financial Instr36" sheetId="36" r:id="rId36"/>
    <s:sheet name="Fair Value of Financial Instr37" sheetId="37" r:id="rId37"/>
    <s:sheet name="Fair Value of Financial Instr38" sheetId="38" r:id="rId38"/>
    <s:sheet name="Noncontrolling Interest (Detail" sheetId="39" r:id="rId39"/>
    <s:sheet name="Stock-Based Compensation (Summa" sheetId="40" r:id="rId40"/>
    <s:sheet name="Stock-Based Compensation (Optio" sheetId="41" r:id="rId41"/>
    <s:sheet name="Stock-Based Compensation (Restr" sheetId="42" r:id="rId42"/>
    <s:sheet name="Stock-Based Compensation (Res43" sheetId="43" r:id="rId43"/>
    <s:sheet name="Stock-Based Compensation (Stock"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35">
  <si>
    <t>Document And Entity Information Document - shares</t>
  </si>
  <si>
    <t>3 Months Ended</t>
  </si>
  <si>
    <t>Mar. 31, 2016</t>
  </si>
  <si>
    <t>Apr. 30, 2016</t>
  </si>
  <si>
    <t>Document And Entity Information [Abstract]</t>
  </si>
  <si>
    <t>Entity Registrant Name</t>
  </si>
  <si>
    <t>On Deck Capital,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Unaudited Condensed Consolidated Balance Sheets - USD ($) $ in Thousands</t>
  </si>
  <si>
    <t>Dec. 31, 2015</t>
  </si>
  <si>
    <t>Assets</t>
  </si>
  <si>
    <t>Cash and cash equivalents</t>
  </si>
  <si>
    <t>Restricted cash</t>
  </si>
  <si>
    <t>Loans held for investment</t>
  </si>
  <si>
    <t>Less: Allowance for loan losses</t>
  </si>
  <si>
    <t>Loans held for investment, net</t>
  </si>
  <si>
    <t>Loans held for sale</t>
  </si>
  <si>
    <t>Property, equipment and software, net</t>
  </si>
  <si>
    <t>Other assets</t>
  </si>
  <si>
    <t>Total assets</t>
  </si>
  <si>
    <t>Liabilities:</t>
  </si>
  <si>
    <t>Accounts payable</t>
  </si>
  <si>
    <t>Interest payable</t>
  </si>
  <si>
    <t>Accrued expenses and other liabilities</t>
  </si>
  <si>
    <t>Total liabilities</t>
  </si>
  <si>
    <t>Commitments and contingencies</t>
  </si>
  <si>
    <t xml:space="preserve"> </t>
  </si>
  <si>
    <t>Stockholders’ equity (deficit):</t>
  </si>
  <si>
    <t>Common stock—$0.005 par value, 1,000,000,000 shares authorized and 73,745,625 and 73,107,848 shares issued and 70,697,985 and 70,060,208 outstanding at March 31, 2016 and December 31, 2015,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Funding debt</t>
  </si>
  <si>
    <t>Debt</t>
  </si>
  <si>
    <t>Corporate debt</t>
  </si>
  <si>
    <t>Unaudited Condensed 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Unaudited Condensed Consolidated Statements of Operations and Comprehensive Income - USD ($) $ in Thousands</t>
  </si>
  <si>
    <t>Mar. 31, 2015</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Loss from operations</t>
  </si>
  <si>
    <t>Other expense:</t>
  </si>
  <si>
    <t>Interest expense</t>
  </si>
  <si>
    <t>Total other expense</t>
  </si>
  <si>
    <t>Loss before provision for income taxes</t>
  </si>
  <si>
    <t>Provision for income taxes</t>
  </si>
  <si>
    <t>Net loss</t>
  </si>
  <si>
    <t>Net loss attributable to noncontrolling interest</t>
  </si>
  <si>
    <t>Net loss attributable to On Deck Capital, Inc. common stockholders</t>
  </si>
  <si>
    <t>Net loss per share attributable to On Deck Capital, Inc. common stockholders:</t>
  </si>
  <si>
    <t>Basic and diluted (in dollars per share)</t>
  </si>
  <si>
    <t>Weighted-average common shares outstanding:</t>
  </si>
  <si>
    <t>Basic and diluted (shares)</t>
  </si>
  <si>
    <t>Comprehensive loss:</t>
  </si>
  <si>
    <t>Foreign currency translation adjustment</t>
  </si>
  <si>
    <t>Comprehensive loss</t>
  </si>
  <si>
    <t>Comprehensive loss attributable to noncontrolling interests</t>
  </si>
  <si>
    <t>Comprehensive loss attributable to On Deck Capital, Inc. common stockholders</t>
  </si>
  <si>
    <t>Unaudited Condensed Consolidated Statements of Cash Flows - USD ($) $ in Thousands</t>
  </si>
  <si>
    <t>Cash flows from operating activities</t>
  </si>
  <si>
    <t>Net income (loss)</t>
  </si>
  <si>
    <t>Adjustments to reconcile net loss to net cash provided by operating activities:</t>
  </si>
  <si>
    <t>Depreciation and amortization</t>
  </si>
  <si>
    <t>Amortization of debt issuance costs</t>
  </si>
  <si>
    <t>Stock-based compensation</t>
  </si>
  <si>
    <t>Amortization of net deferred origination costs</t>
  </si>
  <si>
    <t>Changes in servicing rights, at fair value</t>
  </si>
  <si>
    <t>Unfunded loan commitment reserve</t>
  </si>
  <si>
    <t>Gain on extinguishment of debt</t>
  </si>
  <si>
    <t>Changes in operating assets and liabilities:</t>
  </si>
  <si>
    <t>Originations of loans held for sale</t>
  </si>
  <si>
    <t>Payments of net deferred origination costs of loans held for sale</t>
  </si>
  <si>
    <t>Proceeds from sale of loans held for sale</t>
  </si>
  <si>
    <t>Principal repayments of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Other</t>
  </si>
  <si>
    <t>Net cash used in investing activities</t>
  </si>
  <si>
    <t>Cash flows from financing activities</t>
  </si>
  <si>
    <t>Proceeds from exercise of stock options and warrants</t>
  </si>
  <si>
    <t>Payments of initial public offering costs</t>
  </si>
  <si>
    <t>Redemption of common stock and warrants</t>
  </si>
  <si>
    <t>Issuance of common stock under employee stock purchase plan</t>
  </si>
  <si>
    <t>Payments of debt issuance cos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other cash flow information</t>
  </si>
  <si>
    <t>Cash paid for interest</t>
  </si>
  <si>
    <t>Supplemental disclosures of non-cash investing and financing activities</t>
  </si>
  <si>
    <t>Stock-based compensation included in capitalized internal-use software</t>
  </si>
  <si>
    <t>Unpaid principal balance of term loans rolled into new originations</t>
  </si>
  <si>
    <t>Proceeds from the issuance of debt</t>
  </si>
  <si>
    <t>Repayment of debt</t>
  </si>
  <si>
    <t>Organization and Summary of Significant Accounting Policies</t>
  </si>
  <si>
    <t>Accounting Policies [Abstract]</t>
  </si>
  <si>
    <t>Organization and Summary of Significant Accounting Policies On Deck Capital, Inc.’s principal activity is providing financing products to small businesses located throughout the United States as well as Canada and Australia, through term loans and lines of credit. We use technology and analytics to aggregate data about a business and then quickly and efficiently analyze the creditworthiness of the business using our proprietary credit-scoring model. We originate most of the loans in our portfolio and also purchase loans from issuing bank partners. We subsequently transfer most loans into one of our wholly-owned subsidiaries or sell them through OnDeck Marketplace ® . Basis of Presentation and Principles of Consolidation The accompanying unaudited condensed consolidated financial statements and footnotes have been prepared in accordance with accounting principles generally accepted in the United States of America ("GAAP") as contained in the Financial Accounting Standards Board (‘‘FASB’’) Accounting Standards Codification (“ASC”) for interim financial information. All intercompany transactions and accounts have been eliminated in consolidation. The results of operations for the periods presented are not necessarily indicative of the results for the full year or the results for any future periods. These unaudited condensed consolidated financial statements should be read in conjunction with our audited consolidated financial statements, including the related notes, and the other information contained in our Annual Report on Form 10-K for the year ended December 31, 2015. When used in these notes to condensed consolidated financial statements, the terms "we," "us," "our" or similar terms refers to On Deck Capital, Inc. and its consolidated subsidiaries. In the second quarter of 2015, we acquired a 55% interest in On Deck Capital Australia PTY LTD ("OnDeck Australia") with the remaining 45% owned by non-affiliated parties. In the third quarter of 2015, we acquired a 67% interest in Lancelot QBFOD LLC with the remaining 33% owned by Intuit Inc. ("Intuit"). We entered into the transaction involving OnDeck Australia with local partners to facilitate providing financing products to small businesses in Australia. We and Intuit jointly invested in Lancelot QBFOD LLC to provide integrated access to line of credit financing to Intuit customers utilizing Intuit's customer data. We consolidate the financial position and results of operations of OnDeck Australia and Lancelot QBFOD LLC.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Other than as described below in Recently Adopted Accounting Standards , during the three months ended March 31, 2016 there were no material changes to our significant accounting policies as disclosed under Part II, Item 8 of our Annual Report on Form 10-K for the year ended December 31, 2015. Reclassifications Certain reclassifications have been made to the prior period amounts to conform to the current period presentation. We reclassified gain on sales of loans, payments of net deferred origination costs of loans held for sale and proceeds from sale of loans held for sale to be included as operating activities in the consolidated statement of cash flows. Previously, such amounts were presented as a component of net income and sales of loans held for sale. Use of Estimates The preparation of financial statements in conformity with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Recently Adopted Accounting Standards In April 2015, the FASB issued Accounting Standards Update ("ASU") 2015-03, Interest—Imputation of Interest (Subtopic 835-30): Simplifying the Presentation of Debt Issuance Costs . The ASU simplifies the presentation of debt issuance costs by requiring that unamortized debt issuance costs be presented as a reduction of the applicable liability rather than an asset. The guidance is effective beginning on January 1, 2016 and is required to be applied retrospectively. Accordingly, $4.2 million of deferred debt issuance costs on the consolidated balance sheet at December 31, 2015 have been reclassified to be presented as a reduction of the carrying value of the associated debt to conform with the current period presentation.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new guidance will be effective for annual reporting periods beginning after December 15, 2017, including interim periods within that reporting period. Early adoption is permitted, but not before the original effective date of December 15, 2016. We are currently in the process of assessing the impact that the adoption of this guidance will have on our consolidated financial statements.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our consolidated financial statements.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The new guidance will become effective for annual periods beginning after December 15, 2016. Early adoption is permitted in any interim or annual period. We are currently evaluating the impact of this guidance on our consolidated financial statements.</t>
  </si>
  <si>
    <t>Net Loss Per Common Share</t>
  </si>
  <si>
    <t>Earnings Per Share [Abstract]</t>
  </si>
  <si>
    <t>Net Loss Per Common Share Basic and diluted net loss per common share is calculated as follows (in thousands, except share and per share data): Three Months Ended March 31, 2016 2015 Numerator: Net loss $ (13,141 ) $ (5,343 ) Less: net loss attributable to noncontrolling interest 568 — Net loss attributable to On Deck Capital, Inc. common stockholders $ (12,573 ) $ (5,343 ) Denominator: Weighted-average common shares outstanding, basic and diluted 70,366,877 69,249,462 Net loss per common share, basic and diluted $ (0.18 ) $ (0.08 ) Diluted loss per common share is the same as basic loss per common share for all periods presented because the effects of potentially dilutive items were anti-dilutive given our net losses. The following common share equivalent securities have been excluded from the calculation of weighted-average common shares outstanding because the effect is anti-dilutive for the periods presented: Three Months Ended March 31, 2016 2015 Anti-Dilutive Common Share Equivalents Warrants to purchase common stock 22,000 309,792 Restricted stock units 3,029,299 418,778 Stock options 10,714,645 10,105,177 Total anti-dilutive common share equivalents 13,765,944 10,833,747 The weighted-average exercise price for warrants to purchase 2,228,496 shares of common stock was $10.70 as of March 31, 2016 . For the period ended March 31, 2016 a warrant to purchase 2,206,496 shares of common stock was excluded from anti-dilutive common share equivalents as performance conditions had not been met.</t>
  </si>
  <si>
    <t>Loans Held for Investment and Allowance for Loan Losses</t>
  </si>
  <si>
    <t>Receivables [Abstract]</t>
  </si>
  <si>
    <t>Loans Held for Investment and Allowance for Loan Losses Loans Held for Investment and Allowance for Loan Losses Loans held for investment consisted of the following as of March 31, 2016 and December 31, 2015 (in thousands): March 31, December 31, 2016 2015 Term loans $ 573,076 $ 482,596 Lines of credit 78,894 61,194 Total unpaid principal balance 651,970 543,790 Net deferred origination costs 11,419 8,952 Total loans held for investment $ 663,389 $ 552,742 The activity in the allowance for loan losses for the three months ended March 31 , 2016 and 2015 consisted of the following (in thousands): Three Months Ended March 31, 2016 2015 Balance at beginning of period $ 53,311 $ 49,804 Provision for loan losses 25,437 23,101 Loans charged off (18,518 ) (17,864 ) Recoveries of loans previously charged off 1,477 1,754 Allowance for loan losses at end of period $ 61,707 $ 56,795 We include both loans we originate and loans funded by our issuing bank partners and later purchased by us as part of our originations. During the three months ended March 31, 2016 and 2015 , we purchased such loans in the amount of $103.6 million and $54.6 million , respectively. We typically sell certain previously charged-off loans to a third-party debt collector. The proceeds from these sales are recorded as a component of the recoveries of loans previously charged off. For the three months ended March 31, 2016 and 2015 , previously charged-off loans sold accounted for $1.0 million and $1.5 million , respectively, of recoveries of loans previously charged off. As of March 31, 2016 and December 31, 2015 , our off-balance sheet credit exposure related to the undrawn line of credit balances was $104.7 million and $89.1 million , respectively. The related accrual for unfunded loan commitments was $3.1 million and $4.2 million as of March 31, 2016 and December 31, 2015 , respectively. Net adjustments to the accrual for unfunded loan commitments are included in general and administrative expenses. The following table illustrates the unpaid principal balance related to non-delinquent, paying and non-paying delinquent loans as of March 31, 2016 and December 31, 2015 (in thousands): March 31, 2016 December 31, 2015 Non-delinquent loans $ 596,791 $ 486,729 Delinquent: paying (accrual status) 29,388 28,192 Delinquent: non-paying (non-accrual status) 25,791 28,869 Total $ 651,970 $ 543,790 The portion of the allowance for loan losses attributable to non-delinquent loans was $33.6 million and $27.0 million , as of March 31, 2016 and December 31, 2015 , respectively, while the portion of the allowance for loan losses attributable to delinquent loans was $28.1 million and $26.3 million as of March 31, 2016 and December 31, 2015 , respectively. The following table shows an aging analysis of the unpaid principal balance related to loans held for investment by delinquency status as of March 31, 2016 and December 31, 2015 (in thousands): March 31, 2016 December 31, 2015 By delinquency status: Non-delinquent loans $ 596,791 $ 486,729 1-14 calendar days past due 17,698 21,360 15-29 calendar days past due 10,574 8,703 30-59 calendar days past due 10,765 10,347 60-89 calendar days past due 8,621 7,443 90 + calendar days past due 7,521 9,208 Total unpaid principal balance $ 651,970 $ 543,790</t>
  </si>
  <si>
    <t>Servicing Rights</t>
  </si>
  <si>
    <t>Transfers and Servicing [Abstract]</t>
  </si>
  <si>
    <t>Servicing Rights As of March 31, 2016 and December 31, 2015 , we serviced term loans we sold with a remaining unpaid principal balance of $ 325.2 million and $345.9 million , respectively. During the three months ended March 31, 2016 and 2015 , we sold through OnDeck Marketplace loans with an unpaid principal balance of $120.2 million and $92.1 million , respectively. For the three months ended March 31, 2016 and 2015 , we earned $0.4 million , and $0.5 million of servicing revenue, respectively. The following table summarizes the activity related to the fair value of our servicing assets for the three months ended March 31, 2016 : March 31, 2016 Fair value at the beginning of period $ 3,489 Addition: Servicing resulting from transfers of financial assets 933 Changes in fair value: Changes in fair value (1) (1,775 ) Fair value at the end of period (Level 3) $ 2,647 ___________ (1) Represents changes due to collection of expected cash flows through March 31, 2016 .</t>
  </si>
  <si>
    <t>Debt Disclosure [Abstract]</t>
  </si>
  <si>
    <t>Debt The following table summarizes our outstanding debt as of March 31, 2016 and December 31, 2015 (in thousands): Description Type Maturity Date Weighted Average Interest March 31, 2016 December 31, 2015 Funding Debt: ODAST Agreement Securitization Facility May 2018 (1) 3.4% $ 174,982 $ 174,980 PORT Agreement Revolving June 2017 2.7% 78,289 59,415 RAOD Agreement Revolving May 2017 3.4% 78,968 47,465 ODART Agreement Revolving September 2017 2.7% 33,462 42,090 ODAC Agreement Revolving May 2017 8.7% 35,133 27,699 SBAF Agreement Revolving Various (2) 6.7% 9,708 12,783 ODAP Agreement Revolving August 2017 (3) 5.0% 52,095 8,819 Partner Synthetic Participations Term Various (4) Various 6,707 6,861 469,344 380,112 Deferred Debt Issuance Cost (3,716 ) (4,222 ) Total Funding Debt 465,628 375,890 Corporate Debt: Square 1 Agreement Revolving October 2016 4.5% 2,700 2,700 Deferred Debt Issuance Cost (3 ) (5 ) Total Corporate Debt 2,697 2,695 (1) The period during which remaining cash flow can be used to purchase additional loans expires April 30, 2016 (2) Maturity dates range from April 2016 through August 2017 (3) The period during which new borrowings may be made under this facility expires in August 2016 (4) Maturity dates range from April 2016 through February 2018 On April 28, 2016, we amended the ODAC Agreement to increase the revolving commitment from an aggregate amount of $50 million to $75 million , increase the interest rate from LIBOR plus 8.25% to LIBOR plus 9.25% and make certain other related changes.</t>
  </si>
  <si>
    <t>Fair Value of Financial Instruments</t>
  </si>
  <si>
    <t>Fair Value Disclosures [Abstract]</t>
  </si>
  <si>
    <t>Fair Value of Financial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present information about our assets and liabilities that are measured at fair value on a recurring basis as of March 31, 2016 and December 31, 2015 (in thousands): March 31, 2016 Description Level 1 Level 2 Level 3 Total Assets : Servicing assets $ — $ — $ 2,647 $ 2,647 Total assets $ — $ — $ 2,647 $ 2,647 December 31, 2015 Description Level 1 Level 2 Level 3 Total Assets : Servicing assets $ — $ — $ 3,489 $ 3,489 Total assets $ — $ — $ 3,489 $ 3,489 There were no transfers between levels during the three months ended March 31, 2016 or the year ended December 31, 2015 . The following tables present quantitative information about the significant unobservable inputs used for certain of our Level 3 fair value measurement as of March 31, 2016 and December 31, 2015 : March 31, 2016 Unobservable input Minimum Maximum Weighted-Average Servicing Assets Discount rate 30.00 % 30.00 % 30.00 % Cost of service (1) 0.08 % 0.10 % 0.09 % Renewal rate 37.47 % 56.90 % 52.23 % Default rate 10.21 % 10.79 % 10.56 % December 31, 2015 Unobservable input Minimum Maximum Weighted-Average Servicing Assets Discount rate 30.00 % 30.00 % 30.00 % Cost of service (1) 0.09 % 0.09 % 0.09 % Renewal rate 31.78 % 53.21 % 53.21 % Default rate 6.43 % 10.36 % 10.00 % (1) Estimated cost of servicing a loan as a percentage of unpaid principal balance Changes in certain of the unobservable inputs noted above may have a significant impact on the fair value of our servicing asset. The following table summarizes the effect adverse changes in estimate would have on the fair value of the servicing asset as of March 31, 2016 and December 31, 2015 given hypothetical changes in default rate and cost to service (in thousands): March 31, 2016 December 31, 2015 Servicing Assets Default rate assumption: Default rate increase of 25% $ (145 ) $ (145 ) Default rate increase of 50% $ (280 ) $ (282 ) Cost to service assumption: Cost to service increase by 25% $ (79 ) $ (79 ) Cost to service increase by 50% $ (158 ) $ (159 ) Assets and Liabilities Disclosed at Fair Value Because our loans held for investment, loans held for sale and fixed-rate debt are not measured at fair value, we are required to disclose their fair value in accordance with ASC 825. We utilize industry-standard modeling, such as discounted cash flow models, to arrive at an estimate of fair value and may utilize third-party service providers to assist in the valuation process. This determination requires significant judgments to be made. March 31, 2016 Description Carrying Value Fair Value Level 1 Level 2 Level 3 Assets : Loans held for investment $ 601,682 $ 660,240 $ — $ — $ 660,240 Loans held for sale 4,507 4,913 — — 4,913 Total assets $ 606,189 $ 665,153 $ — $ — $ 665,153 Description Liabilities: Fixed-rate debt $ 191,397 $ 185,156 $ — $ — $ 185,156 Total fixed-rate debt $ 191,397 $ 185,156 $ — $ — $ 185,156 December 31, 2015 Description Carrying Value Fair Value Level 1 Level 2 Level 3 Assets : Loans held for investment $ 499,431 $ 545,740 $ — $ — $ 545,740 Loans held for sale 706 763 — — 763 Total assets $ 500,137 $ 546,503 $ — $ — $ 546,503 Description Liabilities: Fixed-rate debt $ 194,624 $ 190,411 $ — $ — $ 190,411 Total fixed-rate debt $ 194,624 $ 190,411 $ — $ — $ 190,411 The following techniques and assumptions are used in estimating fair value: Loans held for investment and loans held for sale - Fair value is based on discounted cash flow models which contain certain unobservable inputs such as discount rate, renewal rate and default rate. Fixed-rate debt - Our ODAST Agreement, SBAF Agreement and Partner Synthetic Participations are considered fixed-rate debt. Fair value of our fixed-rate debt is based on a discounted cash flow model with an unobservable input of a discount rate.</t>
  </si>
  <si>
    <t>Noncontrolling Interest</t>
  </si>
  <si>
    <t>Noncontrolling Interest [Abstract]</t>
  </si>
  <si>
    <t>Noncontrolling Interest The following table summarizes changes in equity, including the equity attributable to noncontrolling interests, for the three months ended March 31, 2016 : Three Months Ended March 31, 2016 On Deck Capital, Inc.'s stockholders' equity Noncontrolling interest Total Balance as of January 1, 2016 $ 322,813 $ 6,609 $ 329,422 Net income (loss) (12,573 ) (568 ) (13,141 ) Stock based compensation 3,752 — 3,752 Exercise of options and warrants 129 — 129 Employee stock purchase plan 2,063 — 2,063 Cumulative translation adjustment 287 232 519 Balance at March 31, 2016 316,471 6,273 322,744 Comprehensive loss: Net loss (12,573 ) (568 ) (13,141 ) Other comprehensive income (loss): Foreign currency translation adjustment 287 232 519 Comprehensive income (loss): $ (12,286 ) $ (336 ) $ (12,622 )</t>
  </si>
  <si>
    <t>Stock-Based Compensation</t>
  </si>
  <si>
    <t>Disclosure of Compensation Related Costs, Share-based Payments [Abstract]</t>
  </si>
  <si>
    <t>Stock-Based Compensation Options The following table summarizes option activity for the three months ended March 31, 2016 : Number of Weighted- Weighted- Aggregate Outstanding at January 1, 2016 10,711,321 $ 6.16 Granted 233,123 $ 7.57 Exercised (128,969 ) $ 0.56 Forfeited (88,022 ) $ 10.87 Expired (12,808 ) $ 10.64 Outstanding at March 31, 2016 10,714,645 $ 6.21 7.6 $ 37,652 Exerciseable at March 31, 2016 5,581,014 $ 3.51 6.9 $ 29,147 Vested or expected to vest as of March 31, 2016 10,475,409 $ 6.10 7.6 $ 37,509 Total compensation cost related to unvested option awards not yet recognized as of March 31, 2016 was $19.1 million and will be recognized over a weighted-average period of approximately 2.6 years . The aggregate intrinsic value of employee options exercised during the three months ended March 31, 2016 and 2015 was $0.9 million and $6.1 million , respectively. Restricted Stock Units The following table summarizes activity in our restricted stock units ("RSUs") during the three months ended March 31, 2016 : Number of RSUs Weighted-Average Grant Date Fair Value Unvested at January 1, 2016 1,853,452 $ 12.85 RSUs granted 1,239,210 $ 7.55 RSUs vested — — RSUs forfeited/expired (63,363 ) $ 11.95 Unvested at March 31, 2016 3,029,299 $ 10.70 Expected to vest after March 31, 2016 2,226,867 $ 11.00 As of March 31, 2016 , there was $28.6 million of unrecognized compensation cost related to unvested RSUs, which is expected to be recognized over the next 3.5 years . Stock-based compensation expense related to stock options, RSUs and 2014 Employee Stock Purchase Plan are included in the following line items in our accompanying consolidated statements of operations for the three months ended March 31, 2016 and 2015 (in thousands): Three Months Ended March 31, 2016 2015 Sales and marketing $ 888 $ 575 Technology and analytics 757 436 Processing and servicing 343 147 General and administrative 1,764 884 Total $ 3,752 $ 2,042</t>
  </si>
  <si>
    <t>Commitments and Contingencies</t>
  </si>
  <si>
    <t>Commitments and Contingencies Disclosure [Abstract]</t>
  </si>
  <si>
    <t>Commitments and Contingencies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Contingencies Two separate putative class actions were filed in August 2015 in the United States District Court for the Southern District of New York against us, certain of our executive officers, our directors and certain or all of the underwriters of our initial public offering. The suits allege that the registration statement and prospectus for our initial public offering contained materially false and misleading statements regarding, or failed to disclose, certain information in violation of the Securities Act of 1933, as amended. The suits seek a determination that the case is a proper class action and/or certification of the plaintiff as a class representative, rescission or a rescissory measure of damages and/or unspecified damages, interest, attorneys’ fees and other fees and costs. On February 18, 2016, the court issued an order (1) consolidating the two cases, (2) selecting the lead plaintiff and (3) appointing lead class counsel. On March 18, 2016, the lead plaintiff filed an amended complaint. On April 14, 2016, the court approved a schedule allowing the defendants 60 days to file a motion to dismiss, allowing the plaintiff to file any opposition within 60 days of the filing of the motion to dismiss and allowing the defendants to file a reply within 30 days after the filing of plaintiff’s opposition. We intend to defend ourselves vigorously in these consolidated matters, although at this time we cannot predict the outcome. From time to time we are subject to other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Organization and Summary of Significant Accounting Policies (Policies)</t>
  </si>
  <si>
    <t>Basis of Presentation and Principles of Consolidation</t>
  </si>
  <si>
    <t>The accompanying unaudited condensed consolidated financial statements and footnotes have been prepared in accordance with accounting principles generally accepted in the United States of America ("GAAP") as contained in the Financial Accounting Standards Board (‘‘FASB’’) Accounting Standards Codification (“ASC”) for interim financial information. All intercompany transactions and accounts have been eliminated in consolidation. The results of operations for the periods presented are not necessarily indicative of the results for the full year or the results for any future periods. These unaudited condensed consolidated financial statements should be read in conjunction with our audited consolidated financial statements, including the related notes, and the other information contained in our Annual Report on Form 10-K for the year ended December 31, 2015. When used in these notes to condensed consolidated financial statements, the terms "we," "us," "our" or similar terms refers to On Deck Capital, Inc. and its consolidated subsidiaries.</t>
  </si>
  <si>
    <t>Reclassifications</t>
  </si>
  <si>
    <t>Certain reclassifications have been made to the prior period amounts to conform to the current period presentation. We reclassified gain on sales of loans, payments of net deferred origination costs of loans held for sale and proceeds from sale of loans held for sale to be included as operating activities in the consolidated statement of cash flows. Previously, such amounts were presented as a component of net income and sales of loans held for sale.</t>
  </si>
  <si>
    <t>Use of Estimates</t>
  </si>
  <si>
    <t>The preparation of financial statements in conformity with GAAP requires us to make estimates and assumptions that affect the reported amounts in the condensed consolidated financial statements and accompanying notes. Significant estimates include allowance for loan losses, valuation of warrants, stock-based compensation expense, servicing assets/liabilities,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Recently Adopted Accounting Standards and Recent Pronouncements Not Yet Adopted</t>
  </si>
  <si>
    <t>In April 2015, the FASB issued Accounting Standards Update ("ASU") 2015-03, Interest—Imputation of Interest (Subtopic 835-30): Simplifying the Presentation of Debt Issuance Costs . The ASU simplifies the presentation of debt issuance costs by requiring that unamortized debt issuance costs be presented as a reduction of the applicable liability rather than an asset. The guidance is effective beginning on January 1, 2016 and is required to be applied retrospectively. Accordingly, $4.2 million of deferred debt issuance costs on the consolidated balance sheet at December 31, 2015 have been reclassified to be presented as a reduction of the carrying value of the associated debt to conform with the current period presentation.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new guidance will be effective for annual reporting periods beginning after December 15, 2017, including interim periods within that reporting period. Early adoption is permitted, but not before the original effective date of December 15, 2016. We are currently in the process of assessing the impact that the adoption of this guidance will have on our consolidated financial statements.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our consolidated financial statements.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The new guidance will become effective for annual periods beginning after December 15, 2016. Early adoption is permitted in any interim or annual period. We are currently evaluating the impact of this guidance on our consolidated financial statements.</t>
  </si>
  <si>
    <t>Net Loss Per Common Share (Tables)</t>
  </si>
  <si>
    <t>Schedule of Earnings Per Share, Basic and Diluted</t>
  </si>
  <si>
    <t>Basic and diluted net loss per common share is calculated as follows (in thousands, except share and per share data): Three Months Ended March 31, 2016 2015 Numerator: Net loss $ (13,141 ) $ (5,343 ) Less: net loss attributable to noncontrolling interest 568 — Net loss attributable to On Deck Capital, Inc. common stockholders $ (12,573 ) $ (5,343 ) Denominator: Weighted-average common shares outstanding, basic and diluted 70,366,877 69,249,462 Net loss per common share, basic and diluted $ (0.18 ) $ (0.08 )</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 Three Months Ended March 31, 2016 2015 Anti-Dilutive Common Share Equivalents Warrants to purchase common stock 22,000 309,792 Restricted stock units 3,029,299 418,778 Stock options 10,714,645 10,105,177 Total anti-dilutive common share equivalents 13,765,944 10,833,747</t>
  </si>
  <si>
    <t>Loans Held for Investment and Allowance for Loan Losses (Tables)</t>
  </si>
  <si>
    <t>Schedule of Loans Held for Investment</t>
  </si>
  <si>
    <t>Loans held for investment consisted of the following as of March 31, 2016 and December 31, 2015 (in thousands): March 31, December 31, 2016 2015 Term loans $ 573,076 $ 482,596 Lines of credit 78,894 61,194 Total unpaid principal balance 651,970 543,790 Net deferred origination costs 11,419 8,952 Total loans held for investment $ 663,389 $ 552,742</t>
  </si>
  <si>
    <t>Schedule of Allowance for Loan Losses</t>
  </si>
  <si>
    <t>The activity in the allowance for loan losses for the three months ended March 31 , 2016 and 2015 consisted of the following (in thousands): Three Months Ended March 31, 2016 2015 Balance at beginning of period $ 53,311 $ 49,804 Provision for loan losses 25,437 23,101 Loans charged off (18,518 ) (17,864 ) Recoveries of loans previously charged off 1,477 1,754 Allowance for loan losses at end of period $ 61,707 $ 56,795</t>
  </si>
  <si>
    <t>Schedule of Non-delinquent and Delinquent Loans</t>
  </si>
  <si>
    <t>The following table illustrates the unpaid principal balance related to non-delinquent, paying and non-paying delinquent loans as of March 31, 2016 and December 31, 2015 (in thousands): March 31, 2016 December 31, 2015 Non-delinquent loans $ 596,791 $ 486,729 Delinquent: paying (accrual status) 29,388 28,192 Delinquent: non-paying (non-accrual status) 25,791 28,869 Total $ 651,970 $ 543,790 The following table shows an aging analysis of the unpaid principal balance related to loans held for investment by delinquency status as of March 31, 2016 and December 31, 2015 (in thousands): March 31, 2016 December 31, 2015 By delinquency status: Non-delinquent loans $ 596,791 $ 486,729 1-14 calendar days past due 17,698 21,360 15-29 calendar days past due 10,574 8,703 30-59 calendar days past due 10,765 10,347 60-89 calendar days past due 8,621 7,443 90 + calendar days past due 7,521 9,208 Total unpaid principal balance $ 651,970 $ 543,790</t>
  </si>
  <si>
    <t>Servicing Rights (Tables)</t>
  </si>
  <si>
    <t>Summary of Activity for Servicing Assets</t>
  </si>
  <si>
    <t>The following table summarizes the activity related to the fair value of our servicing assets for the three months ended March 31, 2016 : March 31, 2016 Fair value at the beginning of period $ 3,489 Addition: Servicing resulting from transfers of financial assets 933 Changes in fair value: Changes in fair value (1) (1,775 ) Fair value at the end of period (Level 3) $ 2,647 ___________ (1) Represents changes due to collection of expected cash flows through March 31, 2016 .</t>
  </si>
  <si>
    <t>Debt (Tables)</t>
  </si>
  <si>
    <t>Summary of Outstanding Debt</t>
  </si>
  <si>
    <t>The following table summarizes our outstanding debt as of March 31, 2016 and December 31, 2015 (in thousands): Description Type Maturity Date Weighted Average Interest March 31, 2016 December 31, 2015 Funding Debt: ODAST Agreement Securitization Facility May 2018 (1) 3.4% $ 174,982 $ 174,980 PORT Agreement Revolving June 2017 2.7% 78,289 59,415 RAOD Agreement Revolving May 2017 3.4% 78,968 47,465 ODART Agreement Revolving September 2017 2.7% 33,462 42,090 ODAC Agreement Revolving May 2017 8.7% 35,133 27,699 SBAF Agreement Revolving Various (2) 6.7% 9,708 12,783 ODAP Agreement Revolving August 2017 (3) 5.0% 52,095 8,819 Partner Synthetic Participations Term Various (4) Various 6,707 6,861 469,344 380,112 Deferred Debt Issuance Cost (3,716 ) (4,222 ) Total Funding Debt 465,628 375,890 Corporate Debt: Square 1 Agreement Revolving October 2016 4.5% 2,700 2,700 Deferred Debt Issuance Cost (3 ) (5 ) Total Corporate Debt 2,697 2,695 (1) The period during which remaining cash flow can be used to purchase additional loans expires April 30, 2016 (2) Maturity dates range from April 2016 through August 2017 (3) The period during which new borrowings may be made under this facility expires in August 2016 (4) Maturity dates range from April 2016 through February 2018</t>
  </si>
  <si>
    <t>Fair Value of Financial Instruments (Tables)</t>
  </si>
  <si>
    <t>Schedule of Assets and Liabilities Measured at Fair Value on Recurring Basis</t>
  </si>
  <si>
    <t>The following tables present information about our assets and liabilities that are measured at fair value on a recurring basis as of March 31, 2016 and December 31, 2015 (in thousands): March 31, 2016 Description Level 1 Level 2 Level 3 Total Assets : Servicing assets $ — $ — $ 2,647 $ 2,647 Total assets $ — $ — $ 2,647 $ 2,647 December 31, 2015 Description Level 1 Level 2 Level 3 Total Assets : Servicing assets $ — $ — $ 3,489 $ 3,489 Total assets $ — $ — $ 3,489 $ 3,489</t>
  </si>
  <si>
    <t>Summary of Significant Unobservable Inputs for Level 3 Fair Value Measurement</t>
  </si>
  <si>
    <t>The following tables present quantitative information about the significant unobservable inputs used for certain of our Level 3 fair value measurement as of March 31, 2016 and December 31, 2015 : March 31, 2016 Unobservable input Minimum Maximum Weighted-Average Servicing Assets Discount rate 30.00 % 30.00 % 30.00 % Cost of service (1) 0.08 % 0.10 % 0.09 % Renewal rate 37.47 % 56.90 % 52.23 % Default rate 10.21 % 10.79 % 10.56 % December 31, 2015 Unobservable input Minimum Maximum Weighted-Average Servicing Assets Discount rate 30.00 % 30.00 % 30.00 % Cost of service (1) 0.09 % 0.09 % 0.09 % Renewal rate 31.78 % 53.21 % 53.21 % Default rate 6.43 % 10.36 % 10.00 % (1) Estimated cost of servicing a loan as a percentage of unpaid principal balance</t>
  </si>
  <si>
    <t>Summary of Effect on Changes in Estimate for Servicing Asset Fair Value</t>
  </si>
  <si>
    <t>The following table summarizes the effect adverse changes in estimate would have on the fair value of the servicing asset as of March 31, 2016 and December 31, 2015 given hypothetical changes in default rate and cost to service (in thousands): March 31, 2016 December 31, 2015 Servicing Assets Default rate assumption: Default rate increase of 25% $ (145 ) $ (145 ) Default rate increase of 50% $ (280 ) $ (282 ) Cost to service assumption: Cost to service increase by 25% $ (79 ) $ (79 ) Cost to service increase by 50% $ (158 ) $ (159 )</t>
  </si>
  <si>
    <t>Schedule of Assets and Liabilities Disclosed at Fair Value</t>
  </si>
  <si>
    <t>This determination requires significant judgments to be made. March 31, 2016 Description Carrying Value Fair Value Level 1 Level 2 Level 3 Assets : Loans held for investment $ 601,682 $ 660,240 $ — $ — $ 660,240 Loans held for sale 4,507 4,913 — — 4,913 Total assets $ 606,189 $ 665,153 $ — $ — $ 665,153 Description Liabilities: Fixed-rate debt $ 191,397 $ 185,156 $ — $ — $ 185,156 Total fixed-rate debt $ 191,397 $ 185,156 $ — $ — $ 185,156 December 31, 2015 Description Carrying Value Fair Value Level 1 Level 2 Level 3 Assets : Loans held for investment $ 499,431 $ 545,740 $ — $ — $ 545,740 Loans held for sale 706 763 — — 763 Total assets $ 500,137 $ 546,503 $ — $ — $ 546,503 Description Liabilities: Fixed-rate debt $ 194,624 $ 190,411 $ — $ — $ 190,411 Total fixed-rate debt $ 194,624 $ 190,411 $ — $ — $ 190,411</t>
  </si>
  <si>
    <t>Noncontrolling Interest (Tables)</t>
  </si>
  <si>
    <t>Summary of Changes in Equity</t>
  </si>
  <si>
    <t>The following table summarizes changes in equity, including the equity attributable to noncontrolling interests, for the three months ended March 31, 2016 : Three Months Ended March 31, 2016 On Deck Capital, Inc.'s stockholders' equity Noncontrolling interest Total Balance as of January 1, 2016 $ 322,813 $ 6,609 $ 329,422 Net income (loss) (12,573 ) (568 ) (13,141 ) Stock based compensation 3,752 — 3,752 Exercise of options and warrants 129 — 129 Employee stock purchase plan 2,063 — 2,063 Cumulative translation adjustment 287 232 519 Balance at March 31, 2016 316,471 6,273 322,744 Comprehensive loss: Net loss (12,573 ) (568 ) (13,141 ) Other comprehensive income (loss): Foreign currency translation adjustment 287 232 519 Comprehensive income (loss): $ (12,286 ) $ (336 ) $ (12,622 )</t>
  </si>
  <si>
    <t>Stock-Based Compensation (Tables)</t>
  </si>
  <si>
    <t>Summary of Option Activity</t>
  </si>
  <si>
    <t>The following table summarizes option activity for the three months ended March 31, 2016 : Number of Weighted- Weighted- Aggregate Outstanding at January 1, 2016 10,711,321 $ 6.16 Granted 233,123 $ 7.57 Exercised (128,969 ) $ 0.56 Forfeited (88,022 ) $ 10.87 Expired (12,808 ) $ 10.64 Outstanding at March 31, 2016 10,714,645 $ 6.21 7.6 $ 37,652 Exerciseable at March 31, 2016 5,581,014 $ 3.51 6.9 $ 29,147 Vested or expected to vest as of March 31, 2016 10,475,409 $ 6.10 7.6 $ 37,509</t>
  </si>
  <si>
    <t>Schedule of Activities of RSUs</t>
  </si>
  <si>
    <t>The following table summarizes activity in our restricted stock units ("RSUs") during the three months ended March 31, 2016 : Number of RSUs Weighted-Average Grant Date Fair Value Unvested at January 1, 2016 1,853,452 $ 12.85 RSUs granted 1,239,210 $ 7.55 RSUs vested — — RSUs forfeited/expired (63,363 ) $ 11.95 Unvested at March 31, 2016 3,029,299 $ 10.70 Expected to vest after March 31, 2016 2,226,867 $ 11.00</t>
  </si>
  <si>
    <t>Schedule of Stock-based Compensation Expense</t>
  </si>
  <si>
    <t>Stock-based compensation expense related to stock options, RSUs and 2014 Employee Stock Purchase Plan are included in the following line items in our accompanying consolidated statements of operations for the three months ended March 31, 2016 and 2015 (in thousands): Three Months Ended March 31, 2016 2015 Sales and marketing $ 888 $ 575 Technology and analytics 757 436 Processing and servicing 343 147 General and administrative 1,764 884 Total $ 3,752 $ 2,042</t>
  </si>
  <si>
    <t>Organization and Summary of Significant Accounting Policies (Details) - USD ($) $ in Millions</t>
  </si>
  <si>
    <t>Sep. 30, 2015</t>
  </si>
  <si>
    <t>Jun. 30, 2015</t>
  </si>
  <si>
    <t>Noncontrolling Interest [Line Items]</t>
  </si>
  <si>
    <t>Reclassification of deferred debt issuance costs</t>
  </si>
  <si>
    <t>On Deck Australia</t>
  </si>
  <si>
    <t>Ownership percentage</t>
  </si>
  <si>
    <t>55.00%</t>
  </si>
  <si>
    <t>Ownership percentage by non-affiliated parties</t>
  </si>
  <si>
    <t>45.00%</t>
  </si>
  <si>
    <t>Lancelot QBFOD LLC</t>
  </si>
  <si>
    <t>67.00%</t>
  </si>
  <si>
    <t>33.00%</t>
  </si>
  <si>
    <t>Net Loss Per Common Share (Basic and Diluted Net Loss per Common Share) (Details) - USD ($) $ / shares in Units, $ in Thousands</t>
  </si>
  <si>
    <t>Less: net loss attributable to noncontrolling interest</t>
  </si>
  <si>
    <t>Weighted-average common shares outstanding, basic and diluted (shares)</t>
  </si>
  <si>
    <t>Net loss per common share, basic and diluted (in dollars per share)</t>
  </si>
  <si>
    <t>Net Loss Per Common Share (Anti-Dilutive Common Share Equivalents) (Details) - $ / shares</t>
  </si>
  <si>
    <t>Antidilutive Securities Excluded from Computation of Earnings Per Share [Line Items]</t>
  </si>
  <si>
    <t>Anti-dilutive common share equivalents (shares)</t>
  </si>
  <si>
    <t>Weighted Average</t>
  </si>
  <si>
    <t>Price of shares entitled to purchase (in dollars per share)</t>
  </si>
  <si>
    <t>Warrants to purchase</t>
  </si>
  <si>
    <t>Stock options</t>
  </si>
  <si>
    <t>Common stock</t>
  </si>
  <si>
    <t>Common stock | Warrants to purchase</t>
  </si>
  <si>
    <t>Restricted stock</t>
  </si>
  <si>
    <t>Loans Held for Investment and Allowance for Loan Losses (Loan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nd Allowance for Loan Losses (Allowance Roll Forward) (Details) - USD ($) $ in Thousands</t>
  </si>
  <si>
    <t>Financing Receivable, Allowance for Credit Losses [Roll Forward]</t>
  </si>
  <si>
    <t>Balance at beginning of period</t>
  </si>
  <si>
    <t>Loans charged off</t>
  </si>
  <si>
    <t>Recoveries of loans previously charged off</t>
  </si>
  <si>
    <t>Allowance for loan losses at end of period</t>
  </si>
  <si>
    <t>Loans Held for Investment and Allowance for Loan Losses (Narrative) (Details) - USD ($) $ in Millions</t>
  </si>
  <si>
    <t>Fair Value, Off-balance Sheet Risks, Disclosure Information [Line Items]</t>
  </si>
  <si>
    <t>Originations of loans held for investment, modified</t>
  </si>
  <si>
    <t>Proceeds from sale of previously charged-off loans</t>
  </si>
  <si>
    <t>Allowance for loan losses for non-delinquent loans</t>
  </si>
  <si>
    <t>Allowance for loan losses for delinquent loans</t>
  </si>
  <si>
    <t>Unused lines of Credit</t>
  </si>
  <si>
    <t>Off-balance sheet credit exposure</t>
  </si>
  <si>
    <t>Reserve for Off-balance Sheet Activities</t>
  </si>
  <si>
    <t>Related accrual for unfunded loan commitments</t>
  </si>
  <si>
    <t>Loans Held for Investment and Allowance for Loan Losses (Non-delinquent, Paying and Non-paying Delinquent Loans) (Details) - USD ($) $ in Thousands</t>
  </si>
  <si>
    <t>Non-delinquent loans</t>
  </si>
  <si>
    <t>Delinquent: paying (accrual status)</t>
  </si>
  <si>
    <t>Delinquent: non-paying (non-accrual status)</t>
  </si>
  <si>
    <t>Loans Held for Investment and Allowance for Loan Losses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Servicing Rights (Narrative) (Details) - USD ($) $ in Millions</t>
  </si>
  <si>
    <t>Serviced unpaid principal balance</t>
  </si>
  <si>
    <t>Unpaid principal balance for loans sold during period</t>
  </si>
  <si>
    <t>Servicing revenue</t>
  </si>
  <si>
    <t>Servicing Rights (Fair Value of Servicing Assets) (Details) - Term Loan $ in Thousands</t>
  </si>
  <si>
    <t>Mar. 31, 2016USD ($)</t>
  </si>
  <si>
    <t>Servicing Asset at Fair Value, Amount [Roll Forward]</t>
  </si>
  <si>
    <t>Fair value at the beginning of period</t>
  </si>
  <si>
    <t>Addition:</t>
  </si>
  <si>
    <t>Servicing resulting from transfers of financial assets</t>
  </si>
  <si>
    <t>Changes in fair value:</t>
  </si>
  <si>
    <t>Changes in fair value</t>
  </si>
  <si>
    <t>Fair value at the end of period (Level 3)</t>
  </si>
  <si>
    <t>Debt (Details) - USD ($) $ in Thousands</t>
  </si>
  <si>
    <t>Debt Instrument [Line Items]</t>
  </si>
  <si>
    <t>Deferred Debt Issuance Cost</t>
  </si>
  <si>
    <t>Partner Synthetic Participations</t>
  </si>
  <si>
    <t>Outstanding debt, gross</t>
  </si>
  <si>
    <t>Outstanding debt, net</t>
  </si>
  <si>
    <t>ODAST Agreement Due May 2018 | Secured Debt</t>
  </si>
  <si>
    <t>Weighted Average Interest Rate</t>
  </si>
  <si>
    <t>3.40%</t>
  </si>
  <si>
    <t>PORT Agreement Due June 2017 | Revolving Credit Facility</t>
  </si>
  <si>
    <t>2.70%</t>
  </si>
  <si>
    <t>RAOD Agreement Due May 2017 | Revolving Credit Facility</t>
  </si>
  <si>
    <t>ODART Agreement Due September 2017 | Revolving Credit Facility</t>
  </si>
  <si>
    <t>ODAC Agreement Due May 2017 | Revolving Credit Facility</t>
  </si>
  <si>
    <t>8.70%</t>
  </si>
  <si>
    <t>SBAF Agreement Due April 2016 through August 2017 | Revolving Credit Facility</t>
  </si>
  <si>
    <t>6.70%</t>
  </si>
  <si>
    <t>ODAP Agreement Due August 2017 | Revolving Credit Facility</t>
  </si>
  <si>
    <t>5.00%</t>
  </si>
  <si>
    <t>Corporate Debt</t>
  </si>
  <si>
    <t>Corporate Debt | Revolving Credit Facility</t>
  </si>
  <si>
    <t>4.50%</t>
  </si>
  <si>
    <t>Debt (Narrative) (Details) - ODAC - Revolving Credit Facility - ODAC Agreement Due May 2017 - Subsequent Event - USD ($)</t>
  </si>
  <si>
    <t>Apr. 28, 2016</t>
  </si>
  <si>
    <t>Apr. 27, 2016</t>
  </si>
  <si>
    <t>Line of credit</t>
  </si>
  <si>
    <t>LIBOR</t>
  </si>
  <si>
    <t>Variable interest spread</t>
  </si>
  <si>
    <t>9.25%</t>
  </si>
  <si>
    <t>8.25%</t>
  </si>
  <si>
    <t>Fair Value of Financial Instruments (Assets and Liabilities Measured on Recurring Basis) (Details) - USD ($) $ in Thousands</t>
  </si>
  <si>
    <t>Fair Value, Assets and Liabilities Measured on Recurring and Nonrecurring Basis [Line Items]</t>
  </si>
  <si>
    <t>Recurring Basis</t>
  </si>
  <si>
    <t>Servicing assets</t>
  </si>
  <si>
    <t>Recurring Basis | Level 1</t>
  </si>
  <si>
    <t>Recurring Basis | Level 2</t>
  </si>
  <si>
    <t>Recurring Basis | Level 3</t>
  </si>
  <si>
    <t>Fair Value of Financial Instruments (Servicing Rights) (Details)</t>
  </si>
  <si>
    <t>12 Months Ended</t>
  </si>
  <si>
    <t>Minimum</t>
  </si>
  <si>
    <t>Servicing Assets at Fair Value [Line Items]</t>
  </si>
  <si>
    <t>Discount rate</t>
  </si>
  <si>
    <t>30.00%</t>
  </si>
  <si>
    <t>Cost of service</t>
  </si>
  <si>
    <t>0.08%</t>
  </si>
  <si>
    <t>0.09%</t>
  </si>
  <si>
    <t>Renewal rate</t>
  </si>
  <si>
    <t>37.47%</t>
  </si>
  <si>
    <t>31.78%</t>
  </si>
  <si>
    <t>Default rate</t>
  </si>
  <si>
    <t>10.21%</t>
  </si>
  <si>
    <t>6.43%</t>
  </si>
  <si>
    <t>Maximum</t>
  </si>
  <si>
    <t>0.10%</t>
  </si>
  <si>
    <t>56.90%</t>
  </si>
  <si>
    <t>53.21%</t>
  </si>
  <si>
    <t>10.79%</t>
  </si>
  <si>
    <t>10.36%</t>
  </si>
  <si>
    <t>52.23%</t>
  </si>
  <si>
    <t>10.56%</t>
  </si>
  <si>
    <t>10.00%</t>
  </si>
  <si>
    <t>Fair Value of Financial Instruments (Servicing Assets) (Details) - USD ($) $ in Thousands</t>
  </si>
  <si>
    <t>Default rate assumption, Default rate increase of 25%</t>
  </si>
  <si>
    <t>25.00%</t>
  </si>
  <si>
    <t>Default rate assumption, Default rate increase of 50%</t>
  </si>
  <si>
    <t>50.00%</t>
  </si>
  <si>
    <t>Cost to service assumption, Cost to service increase by 25%</t>
  </si>
  <si>
    <t>Cost to service assumption, Cost to service increase by 50%</t>
  </si>
  <si>
    <t>Default rate increase</t>
  </si>
  <si>
    <t>Cost to service increase</t>
  </si>
  <si>
    <t>Fair Value of Financial Instruments (Assets and Liabilities Measured at Fair Value) (Details) - USD ($) $ in Thousands</t>
  </si>
  <si>
    <t>Fixed-rate debt</t>
  </si>
  <si>
    <t>Total fixed-rate debt</t>
  </si>
  <si>
    <t>Carrying Value</t>
  </si>
  <si>
    <t>Fair Value</t>
  </si>
  <si>
    <t>Noncontrolling Interest (Details) - USD ($) $ in Thousands</t>
  </si>
  <si>
    <t>Beginning balance</t>
  </si>
  <si>
    <t>Stock based compensation</t>
  </si>
  <si>
    <t>Exercise of options and warrants</t>
  </si>
  <si>
    <t>Employee stock purchase plan</t>
  </si>
  <si>
    <t>Cumulative translation adjustment</t>
  </si>
  <si>
    <t>Ending balance</t>
  </si>
  <si>
    <t>On Deck Capital, Inc.'s stockholders' equity</t>
  </si>
  <si>
    <t>Stock-Based Compensation (Summary of Option Activity) (Details) $ / shares in Units, $ in Thousands</t>
  </si>
  <si>
    <t>Mar. 31, 2016USD ($)$ / sharesshares</t>
  </si>
  <si>
    <t>Share-based Compensation Arrangement by Share-based Payment Award, Options, Outstanding [Roll Forward]</t>
  </si>
  <si>
    <t>Beginning Balance, Outstanding, Number of Options (shares) | shares</t>
  </si>
  <si>
    <t>Granted, Number of Options (shares) | shares</t>
  </si>
  <si>
    <t>Exercised, Number of Options (shares) | shares</t>
  </si>
  <si>
    <t>Forfeited, Number of Options (shares) | shares</t>
  </si>
  <si>
    <t>Expired, Number of Options (shares) | shares</t>
  </si>
  <si>
    <t>Ending Balance, Outstanding, Number of Options (shares) | shares</t>
  </si>
  <si>
    <t>Share-based Compensation Arrangement by Share-based Payment Award, Options, Outstanding, Weighted Average Exercise Price [Abstract]</t>
  </si>
  <si>
    <t>Beginning Balance, Outstanding, Weighted-Average Exercise Price (in dollars per share) | $ / shares</t>
  </si>
  <si>
    <t>Granted, Weighted-Average Exercise Price (in dollars per share) | $ / shares</t>
  </si>
  <si>
    <t>Exercised, Weighted-Average Exercise Price (in dollars per share) | $ / shares</t>
  </si>
  <si>
    <t>Forfeited, Weighted-Average Exercise Price (in dollars per share) | $ / shares</t>
  </si>
  <si>
    <t>Expired, Weighted-Average Exercise Price (in dollars per share) | $ / shares</t>
  </si>
  <si>
    <t>Ending Balance, Outstanding, Weighted-Average Exercise Price (in dollars per share) | $ / shares</t>
  </si>
  <si>
    <t>Share-based Compensation Arrangement by Share-based Payment Award, Options, Additional Disclosures [Abstract]</t>
  </si>
  <si>
    <t>Outstanding, Weighted-Average Remaining Contractual Term</t>
  </si>
  <si>
    <t>7 years 7 months 22 days</t>
  </si>
  <si>
    <t>Outstanding, Aggregate Intrinsic Value | $</t>
  </si>
  <si>
    <t>Exercisable, Number of Options (shares) | shares</t>
  </si>
  <si>
    <t>Exercisable, Weighted-Average Exercise Price (in dollars per share) | $ / shares</t>
  </si>
  <si>
    <t>Exercisable, Weighted-Average Remaining Contractual Term</t>
  </si>
  <si>
    <t>6 years 11 months 10 days</t>
  </si>
  <si>
    <t>Exercisable, Aggregate Intrinsic Value | $</t>
  </si>
  <si>
    <t>Vested or expected to vest, Number of Options (shares) | shares</t>
  </si>
  <si>
    <t>Vested or expected to vest, Weighted-Average Exercise Price (in dollars per share) | $ / shares</t>
  </si>
  <si>
    <t>Vested or expected to vest, Weighted-Average Remaining Contractual Term</t>
  </si>
  <si>
    <t>Vested or expected to vest, Aggregate Intrinsic Value | $</t>
  </si>
  <si>
    <t>Stock-Based Compensation (Options) (Narrative) (Details) - USD ($) $ in Millions</t>
  </si>
  <si>
    <t>Compensation cost for nonvested option awards not yet recognized</t>
  </si>
  <si>
    <t>Weighted-average recognition period</t>
  </si>
  <si>
    <t>2 years 7 months 18 days</t>
  </si>
  <si>
    <t>Aggregate intrinsic value</t>
  </si>
  <si>
    <t>Stock-Based Compensation (Restricted Stock Unit Activity) (Details) - Restricted Stock Units (RSUs)</t>
  </si>
  <si>
    <t>Mar. 31, 2016$ / sharesshares</t>
  </si>
  <si>
    <t>Share-based Compensation Arrangement by Share-based Payment Award, Equity Instruments Other than Options, Nonvested, Number of Shares [Roll Forward]</t>
  </si>
  <si>
    <t>Unvested, Number of RSUs, Beginning Balance (shares) | shares</t>
  </si>
  <si>
    <t>RSUs granted, Number of RSUs (shares) | shares</t>
  </si>
  <si>
    <t>RSUs vested, Number of RSUs (shares) | shares</t>
  </si>
  <si>
    <t>RSUs forfeited/expired, Number of RSUs (shares) | shares</t>
  </si>
  <si>
    <t>Unvested, Number of RSUs, Ending Balance (shares) | shares</t>
  </si>
  <si>
    <t>Expected to vest, Number of RSUs (shares) | shares</t>
  </si>
  <si>
    <t>Share-based Compensation Arrangement by Share-based Payment Award, Equity Instruments Other than Options, Nonvested, Weighted Average Grant Date Fair Value [Abstract]</t>
  </si>
  <si>
    <t>Unvested, Weighted-Average Grant Date Fair Value, Beginning Balance (in dollars per share) | $ / shares</t>
  </si>
  <si>
    <t>RSUs granted, Weighted-Average Grant Date Fair Value (in dollars per share) | $ / shares</t>
  </si>
  <si>
    <t>RSUs vested, Weighted-Average Grant Date Fair Value (in dollars per share) | $ / shares</t>
  </si>
  <si>
    <t>RSUs forfeited/expired, Weighted-Average Grant Date Fair Value (in dollars per share) | $ / shares</t>
  </si>
  <si>
    <t>Unvested, Weighted-Average Grant Date Fair Value, Ending Balance (in dollars per share) | $ / shares</t>
  </si>
  <si>
    <t>Expected to vest, Weighted-Average Grant Date Fair Value (in dollars per share) | $ / shares</t>
  </si>
  <si>
    <t>Stock-Based Compensation (Restricted Stock Units) (Narrative) (Details) $ in Millions</t>
  </si>
  <si>
    <t>Share-based Compensation Arrangement by Share-based Payment Award [Line Items]</t>
  </si>
  <si>
    <t>Recognition period</t>
  </si>
  <si>
    <t>Restricted Stock Units (RSUs)</t>
  </si>
  <si>
    <t>Unrecognized compensation cost</t>
  </si>
  <si>
    <t>3 years 6 months 8 days</t>
  </si>
  <si>
    <t>Stock-Based Compensation (Stock-based Compensation Expense) (Details) - USD ($) $ in Thousands</t>
  </si>
  <si>
    <t>Commitments and Contingencies (Details) - Pending Litigation - lawsuit</t>
  </si>
  <si>
    <t>Feb. 18, 2016</t>
  </si>
  <si>
    <t>Aug. 31, 2015</t>
  </si>
  <si>
    <t>Loss Contingencies [Line Items]</t>
  </si>
  <si>
    <t>Number of putative class actions filed</t>
  </si>
  <si>
    <t>Maximum period for filing motion to dismiss</t>
  </si>
  <si>
    <t>30 day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081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70717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2</v>
      </c>
      <c t="s" r="B1" s="2">
        <v>1</v>
      </c>
    </row>
    <row spans="1:2" r="2">
      <c t="s" r="B2" s="2">
        <v>2</v>
      </c>
    </row>
    <row spans="1:2" r="3">
      <c t="s" r="A3" s="3">
        <v>153</v>
      </c>
    </row>
    <row spans="1:2" r="4">
      <c t="s" r="A4" s="4">
        <v>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42</v>
      </c>
    </row>
    <row spans="1:2" r="4">
      <c t="s" r="A4" s="4">
        <v>168</v>
      </c>
      <c t="s" r="B4" s="4">
        <v>169</v>
      </c>
    </row>
    <row spans="1:2" r="5">
      <c t="s" r="A5" s="4">
        <v>170</v>
      </c>
      <c t="s" r="B5" s="4">
        <v>171</v>
      </c>
    </row>
    <row spans="1:2" r="6">
      <c t="s" r="A6" s="4">
        <v>172</v>
      </c>
      <c t="s" r="B6" s="4">
        <v>173</v>
      </c>
    </row>
    <row spans="1:2" r="7">
      <c t="s" r="A7" s="4">
        <v>174</v>
      </c>
      <c t="s" r="B7"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5</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181</v>
      </c>
      <c t="s" r="B1" s="2">
        <v>1</v>
      </c>
    </row>
    <row spans="1:2" r="2">
      <c t="s" r="B2" s="2">
        <v>2</v>
      </c>
    </row>
    <row spans="1:2" r="3">
      <c t="s" r="A3" s="3">
        <v>148</v>
      </c>
    </row>
    <row spans="1:2" r="4">
      <c t="s" r="A4" s="4">
        <v>182</v>
      </c>
      <c t="s" r="B4" s="4">
        <v>183</v>
      </c>
    </row>
    <row spans="1:2" r="5">
      <c t="s" r="A5" s="4">
        <v>184</v>
      </c>
      <c t="s" r="B5" s="4">
        <v>185</v>
      </c>
    </row>
    <row spans="1:2" r="6">
      <c t="s" r="A6" s="4">
        <v>186</v>
      </c>
      <c t="s" r="B6"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8</v>
      </c>
      <c t="s" r="B1" s="2">
        <v>1</v>
      </c>
    </row>
    <row spans="1:2" r="2">
      <c t="s" r="B2" s="2">
        <v>2</v>
      </c>
    </row>
    <row spans="1:2" r="3">
      <c t="s" r="A3" s="3">
        <v>151</v>
      </c>
    </row>
    <row spans="1:2" r="4">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1</v>
      </c>
      <c t="s" r="B1" s="2">
        <v>1</v>
      </c>
    </row>
    <row spans="1:2" r="2">
      <c t="s" r="B2" s="2">
        <v>2</v>
      </c>
    </row>
    <row spans="1:2" r="3">
      <c t="s" r="A3" s="3">
        <v>153</v>
      </c>
    </row>
    <row spans="1:2" r="4">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6843</v>
      </c>
      <c t="n" r="C3" s="7">
        <v>159822</v>
      </c>
    </row>
    <row spans="1:3" r="4">
      <c t="s" r="A4" s="4">
        <v>26</v>
      </c>
      <c t="n" r="B4" s="6">
        <v>32691</v>
      </c>
      <c t="n" r="C4" s="6">
        <v>38463</v>
      </c>
    </row>
    <row spans="1:3" r="5">
      <c t="s" r="A5" s="4">
        <v>27</v>
      </c>
      <c t="n" r="B5" s="6">
        <v>663389</v>
      </c>
      <c t="n" r="C5" s="6">
        <v>552742</v>
      </c>
    </row>
    <row spans="1:3" r="6">
      <c t="s" r="A6" s="4">
        <v>28</v>
      </c>
      <c t="n" r="B6" s="6">
        <v>-61707</v>
      </c>
      <c t="n" r="C6" s="6">
        <v>-53311</v>
      </c>
    </row>
    <row spans="1:3" r="7">
      <c t="s" r="A7" s="4">
        <v>29</v>
      </c>
      <c t="n" r="B7" s="6">
        <v>601682</v>
      </c>
      <c t="n" r="C7" s="6">
        <v>499431</v>
      </c>
    </row>
    <row spans="1:3" r="8">
      <c t="s" r="A8" s="4">
        <v>30</v>
      </c>
      <c t="n" r="B8" s="6">
        <v>4507</v>
      </c>
      <c t="n" r="C8" s="6">
        <v>706</v>
      </c>
    </row>
    <row spans="1:3" r="9">
      <c t="s" r="A9" s="4">
        <v>31</v>
      </c>
      <c t="n" r="B9" s="6">
        <v>30482</v>
      </c>
      <c t="n" r="C9" s="6">
        <v>26187</v>
      </c>
    </row>
    <row spans="1:3" r="10">
      <c t="s" r="A10" s="4">
        <v>32</v>
      </c>
      <c t="n" r="B10" s="6">
        <v>22643</v>
      </c>
      <c t="n" r="C10" s="6">
        <v>20416</v>
      </c>
    </row>
    <row spans="1:3" r="11">
      <c t="s" r="A11" s="4">
        <v>33</v>
      </c>
      <c t="n" r="B11" s="6">
        <v>828848</v>
      </c>
      <c t="n" r="C11" s="6">
        <v>745025</v>
      </c>
    </row>
    <row spans="1:3" r="12">
      <c t="s" r="A12" s="3">
        <v>34</v>
      </c>
    </row>
    <row spans="1:3" r="13">
      <c t="s" r="A13" s="4">
        <v>35</v>
      </c>
      <c t="n" r="B13" s="6">
        <v>5523</v>
      </c>
      <c t="n" r="C13" s="6">
        <v>2701</v>
      </c>
    </row>
    <row spans="1:3" r="14">
      <c t="s" r="A14" s="4">
        <v>36</v>
      </c>
      <c t="n" r="B14" s="6">
        <v>945</v>
      </c>
      <c t="n" r="C14" s="6">
        <v>757</v>
      </c>
    </row>
    <row spans="1:3" r="15">
      <c t="s" r="A15" s="4">
        <v>37</v>
      </c>
      <c t="n" r="B15" s="6">
        <v>31311</v>
      </c>
      <c t="n" r="C15" s="6">
        <v>33560</v>
      </c>
    </row>
    <row spans="1:3" r="16">
      <c t="s" r="A16" s="4">
        <v>38</v>
      </c>
      <c t="n" r="B16" s="7">
        <v>506104</v>
      </c>
      <c t="n" r="C16" s="7">
        <v>415603</v>
      </c>
    </row>
    <row spans="1:3" r="17">
      <c t="s" r="A17" s="4">
        <v>39</v>
      </c>
      <c t="s" r="B17" s="4">
        <v>40</v>
      </c>
      <c t="s" r="C17" s="4">
        <v>40</v>
      </c>
    </row>
    <row spans="1:3" r="18">
      <c t="s" r="A18" s="3">
        <v>41</v>
      </c>
    </row>
    <row spans="1:3" r="19">
      <c t="s" r="A19" s="4">
        <v>42</v>
      </c>
      <c t="n" r="B19" s="7">
        <v>369</v>
      </c>
      <c t="n" r="C19" s="7">
        <v>366</v>
      </c>
    </row>
    <row spans="1:3" r="20">
      <c t="s" r="A20" s="4">
        <v>43</v>
      </c>
      <c t="n" r="B20" s="6">
        <v>-5843</v>
      </c>
      <c t="n" r="C20" s="6">
        <v>-5843</v>
      </c>
    </row>
    <row spans="1:3" r="21">
      <c t="s" r="A21" s="4">
        <v>44</v>
      </c>
      <c t="n" r="B21" s="6">
        <v>462945</v>
      </c>
      <c t="n" r="C21" s="6">
        <v>457003</v>
      </c>
    </row>
    <row spans="1:3" r="22">
      <c t="s" r="A22" s="4">
        <v>45</v>
      </c>
      <c t="n" r="B22" s="6">
        <v>-140914</v>
      </c>
      <c t="n" r="C22" s="6">
        <v>-128341</v>
      </c>
    </row>
    <row spans="1:3" r="23">
      <c t="s" r="A23" s="4">
        <v>46</v>
      </c>
      <c t="n" r="B23" s="6">
        <v>-86</v>
      </c>
      <c t="n" r="C23" s="6">
        <v>-372</v>
      </c>
    </row>
    <row spans="1:3" r="24">
      <c t="s" r="A24" s="4">
        <v>47</v>
      </c>
      <c t="n" r="B24" s="6">
        <v>316471</v>
      </c>
      <c t="n" r="C24" s="6">
        <v>322813</v>
      </c>
    </row>
    <row spans="1:3" r="25">
      <c t="s" r="A25" s="4">
        <v>48</v>
      </c>
      <c t="n" r="B25" s="6">
        <v>6273</v>
      </c>
      <c t="n" r="C25" s="6">
        <v>6609</v>
      </c>
    </row>
    <row spans="1:3" r="26">
      <c t="s" r="A26" s="4">
        <v>49</v>
      </c>
      <c t="n" r="B26" s="6">
        <v>322744</v>
      </c>
      <c t="n" r="C26" s="6">
        <v>329422</v>
      </c>
    </row>
    <row spans="1:3" r="27">
      <c t="s" r="A27" s="4">
        <v>50</v>
      </c>
      <c t="n" r="B27" s="6">
        <v>828848</v>
      </c>
      <c t="n" r="C27" s="6">
        <v>745025</v>
      </c>
    </row>
    <row spans="1:3" r="28">
      <c t="s" r="A28" s="4">
        <v>51</v>
      </c>
    </row>
    <row spans="1:3" r="29">
      <c t="s" r="A29" s="3">
        <v>34</v>
      </c>
    </row>
    <row spans="1:3" r="30">
      <c t="s" r="A30" s="4">
        <v>52</v>
      </c>
      <c t="n" r="B30" s="6">
        <v>465628</v>
      </c>
      <c t="n" r="C30" s="6">
        <v>375890</v>
      </c>
    </row>
    <row spans="1:3" r="31">
      <c t="s" r="A31" s="4">
        <v>53</v>
      </c>
    </row>
    <row spans="1:3" r="32">
      <c t="s" r="A32" s="3">
        <v>34</v>
      </c>
    </row>
    <row spans="1:3" r="33">
      <c t="s" r="A33" s="4">
        <v>52</v>
      </c>
      <c t="n" r="B33" s="7">
        <v>2697</v>
      </c>
      <c t="n" r="C33" s="7">
        <v>2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194</v>
      </c>
      <c t="s" r="B1" s="2">
        <v>1</v>
      </c>
    </row>
    <row spans="1:2" r="2">
      <c t="s" r="B2" s="2">
        <v>2</v>
      </c>
    </row>
    <row spans="1:2" r="3">
      <c t="s" r="A3" s="3">
        <v>156</v>
      </c>
    </row>
    <row spans="1:2" r="4">
      <c t="s" r="A4" s="4">
        <v>195</v>
      </c>
      <c t="s" r="B4" s="4">
        <v>196</v>
      </c>
    </row>
    <row spans="1:2" r="5">
      <c t="s" r="A5" s="4">
        <v>197</v>
      </c>
      <c t="s" r="B5" s="4">
        <v>198</v>
      </c>
    </row>
    <row spans="1:2" r="6">
      <c t="s" r="A6" s="4">
        <v>199</v>
      </c>
      <c t="s" r="B6" s="4">
        <v>200</v>
      </c>
    </row>
    <row spans="1:2" r="7">
      <c t="s" r="A7" s="4">
        <v>201</v>
      </c>
      <c t="s" r="B7"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159</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162</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3</v>
      </c>
      <c t="s" r="B1" s="2">
        <v>23</v>
      </c>
      <c t="s" r="C1" s="2">
        <v>214</v>
      </c>
      <c t="s" r="D1" s="2">
        <v>215</v>
      </c>
    </row>
    <row spans="1:4" r="2">
      <c t="s" r="A2" s="3">
        <v>216</v>
      </c>
    </row>
    <row spans="1:4" r="3">
      <c t="s" r="A3" s="4">
        <v>217</v>
      </c>
      <c t="n" r="B3" s="10">
        <v>4.2</v>
      </c>
    </row>
    <row spans="1:4" r="4">
      <c t="s" r="A4" s="4">
        <v>218</v>
      </c>
    </row>
    <row spans="1:4" r="5">
      <c t="s" r="A5" s="3">
        <v>216</v>
      </c>
    </row>
    <row spans="1:4" r="6">
      <c t="s" r="A6" s="4">
        <v>219</v>
      </c>
      <c t="s" r="D6" s="4">
        <v>220</v>
      </c>
    </row>
    <row spans="1:4" r="7">
      <c t="s" r="A7" s="4">
        <v>221</v>
      </c>
      <c t="s" r="D7" s="4">
        <v>222</v>
      </c>
    </row>
    <row spans="1:4" r="8">
      <c t="s" r="A8" s="4">
        <v>223</v>
      </c>
    </row>
    <row spans="1:4" r="9">
      <c t="s" r="A9" s="3">
        <v>216</v>
      </c>
    </row>
    <row spans="1:4" r="10">
      <c t="s" r="A10" s="4">
        <v>219</v>
      </c>
      <c t="s" r="C10" s="4">
        <v>224</v>
      </c>
    </row>
    <row spans="1:4" r="11">
      <c t="s" r="A11" s="4">
        <v>221</v>
      </c>
      <c t="s" r="C11" s="4">
        <v>2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1</v>
      </c>
    </row>
    <row spans="1:3" r="2">
      <c t="s" r="B2" s="2">
        <v>2</v>
      </c>
      <c t="s" r="C2" s="2">
        <v>61</v>
      </c>
    </row>
    <row spans="1:3" r="3">
      <c t="s" r="A3" s="3">
        <v>145</v>
      </c>
    </row>
    <row spans="1:3" r="4">
      <c t="s" r="A4" s="4">
        <v>84</v>
      </c>
      <c t="n" r="B4" s="7">
        <v>-13141</v>
      </c>
      <c t="n" r="C4" s="7">
        <v>-5343</v>
      </c>
    </row>
    <row spans="1:3" r="5">
      <c t="s" r="A5" s="4">
        <v>227</v>
      </c>
      <c t="n" r="B5" s="6">
        <v>568</v>
      </c>
      <c t="n" r="C5" s="6">
        <v>0</v>
      </c>
    </row>
    <row spans="1:3" r="6">
      <c t="s" r="A6" s="4">
        <v>86</v>
      </c>
      <c t="n" r="B6" s="7">
        <v>-12573</v>
      </c>
      <c t="n" r="C6" s="7">
        <v>-5343</v>
      </c>
    </row>
    <row spans="1:3" r="7">
      <c t="s" r="A7" s="4">
        <v>228</v>
      </c>
      <c t="n" r="B7" s="6">
        <v>70366877</v>
      </c>
      <c t="n" r="C7" s="6">
        <v>69249462</v>
      </c>
    </row>
    <row spans="1:3" r="8">
      <c t="s" r="A8" s="4">
        <v>229</v>
      </c>
      <c t="n" r="B8" s="9">
        <v>-0.18</v>
      </c>
      <c t="n" r="C8" s="9">
        <v>-0.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0</v>
      </c>
      <c t="s" r="B1" s="2">
        <v>1</v>
      </c>
    </row>
    <row spans="1:3" r="2">
      <c t="s" r="B2" s="2">
        <v>2</v>
      </c>
      <c t="s" r="C2" s="2">
        <v>61</v>
      </c>
    </row>
    <row spans="1:3" r="3">
      <c t="s" r="A3" s="3">
        <v>231</v>
      </c>
    </row>
    <row spans="1:3" r="4">
      <c t="s" r="A4" s="4">
        <v>232</v>
      </c>
      <c t="n" r="B4" s="6">
        <v>13765944</v>
      </c>
      <c t="n" r="C4" s="6">
        <v>10833747</v>
      </c>
    </row>
    <row spans="1:3" r="5">
      <c t="s" r="A5" s="4">
        <v>233</v>
      </c>
    </row>
    <row spans="1:3" r="6">
      <c t="s" r="A6" s="3">
        <v>231</v>
      </c>
    </row>
    <row spans="1:3" r="7">
      <c t="s" r="A7" s="4">
        <v>234</v>
      </c>
      <c t="n" r="B7" s="9">
        <v>10.7</v>
      </c>
    </row>
    <row spans="1:3" r="8">
      <c t="s" r="A8" s="4">
        <v>235</v>
      </c>
    </row>
    <row spans="1:3" r="9">
      <c t="s" r="A9" s="3">
        <v>231</v>
      </c>
    </row>
    <row spans="1:3" r="10">
      <c t="s" r="A10" s="4">
        <v>232</v>
      </c>
      <c t="n" r="B10" s="6">
        <v>2206496</v>
      </c>
    </row>
    <row spans="1:3" r="11">
      <c t="s" r="A11" s="4">
        <v>236</v>
      </c>
    </row>
    <row spans="1:3" r="12">
      <c t="s" r="A12" s="3">
        <v>231</v>
      </c>
    </row>
    <row spans="1:3" r="13">
      <c t="s" r="A13" s="4">
        <v>232</v>
      </c>
      <c t="n" r="B13" s="6">
        <v>10714645</v>
      </c>
      <c t="n" r="C13" s="6">
        <v>10105177</v>
      </c>
    </row>
    <row spans="1:3" r="14">
      <c t="s" r="A14" s="4">
        <v>237</v>
      </c>
    </row>
    <row spans="1:3" r="15">
      <c t="s" r="A15" s="3">
        <v>231</v>
      </c>
    </row>
    <row spans="1:3" r="16">
      <c t="s" r="A16" s="4">
        <v>232</v>
      </c>
      <c t="n" r="B16" s="6">
        <v>2228496</v>
      </c>
    </row>
    <row spans="1:3" r="17">
      <c t="s" r="A17" s="4">
        <v>238</v>
      </c>
    </row>
    <row spans="1:3" r="18">
      <c t="s" r="A18" s="3">
        <v>231</v>
      </c>
    </row>
    <row spans="1:3" r="19">
      <c t="s" r="A19" s="4">
        <v>232</v>
      </c>
      <c t="n" r="B19" s="6">
        <v>22000</v>
      </c>
      <c t="n" r="C19" s="6">
        <v>309792</v>
      </c>
    </row>
    <row spans="1:3" r="20">
      <c t="s" r="A20" s="4">
        <v>239</v>
      </c>
    </row>
    <row spans="1:3" r="21">
      <c t="s" r="A21" s="3">
        <v>231</v>
      </c>
    </row>
    <row spans="1:3" r="22">
      <c t="s" r="A22" s="4">
        <v>232</v>
      </c>
      <c t="n" r="B22" s="6">
        <v>3029299</v>
      </c>
      <c t="n" r="C22" s="6">
        <v>4187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0</v>
      </c>
      <c t="s" r="B1" s="2">
        <v>2</v>
      </c>
      <c t="s" r="C1" s="2">
        <v>23</v>
      </c>
    </row>
    <row spans="1:3" r="2">
      <c t="s" r="A2" s="3">
        <v>241</v>
      </c>
    </row>
    <row spans="1:3" r="3">
      <c t="s" r="A3" s="4">
        <v>242</v>
      </c>
      <c t="n" r="B3" s="7">
        <v>651970</v>
      </c>
      <c t="n" r="C3" s="7">
        <v>543790</v>
      </c>
    </row>
    <row spans="1:3" r="4">
      <c t="s" r="A4" s="4">
        <v>243</v>
      </c>
      <c t="n" r="B4" s="6">
        <v>11419</v>
      </c>
      <c t="n" r="C4" s="6">
        <v>8952</v>
      </c>
    </row>
    <row spans="1:3" r="5">
      <c t="s" r="A5" s="4">
        <v>244</v>
      </c>
      <c t="n" r="B5" s="6">
        <v>663389</v>
      </c>
      <c t="n" r="C5" s="6">
        <v>552742</v>
      </c>
    </row>
    <row spans="1:3" r="6">
      <c t="s" r="A6" s="4">
        <v>245</v>
      </c>
    </row>
    <row spans="1:3" r="7">
      <c t="s" r="A7" s="3">
        <v>241</v>
      </c>
    </row>
    <row spans="1:3" r="8">
      <c t="s" r="A8" s="4">
        <v>242</v>
      </c>
      <c t="n" r="B8" s="6">
        <v>573076</v>
      </c>
      <c t="n" r="C8" s="6">
        <v>482596</v>
      </c>
    </row>
    <row spans="1:3" r="9">
      <c t="s" r="A9" s="4">
        <v>246</v>
      </c>
    </row>
    <row spans="1:3" r="10">
      <c t="s" r="A10" s="3">
        <v>241</v>
      </c>
    </row>
    <row spans="1:3" r="11">
      <c t="s" r="A11" s="4">
        <v>242</v>
      </c>
      <c t="n" r="B11" s="7">
        <v>78894</v>
      </c>
      <c t="n" r="C11" s="7">
        <v>611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7</v>
      </c>
      <c t="s" r="B1" s="2">
        <v>1</v>
      </c>
    </row>
    <row spans="1:3" r="2">
      <c t="s" r="B2" s="2">
        <v>2</v>
      </c>
      <c t="s" r="C2" s="2">
        <v>61</v>
      </c>
    </row>
    <row spans="1:3" r="3">
      <c t="s" r="A3" s="3">
        <v>248</v>
      </c>
    </row>
    <row spans="1:3" r="4">
      <c t="s" r="A4" s="4">
        <v>249</v>
      </c>
      <c t="n" r="B4" s="7">
        <v>53311</v>
      </c>
      <c t="n" r="C4" s="7">
        <v>49804</v>
      </c>
    </row>
    <row spans="1:3" r="5">
      <c t="s" r="A5" s="4">
        <v>68</v>
      </c>
      <c t="n" r="B5" s="6">
        <v>25437</v>
      </c>
      <c t="n" r="C5" s="6">
        <v>23101</v>
      </c>
    </row>
    <row spans="1:3" r="6">
      <c t="s" r="A6" s="4">
        <v>250</v>
      </c>
      <c t="n" r="B6" s="6">
        <v>-18518</v>
      </c>
      <c t="n" r="C6" s="6">
        <v>-17864</v>
      </c>
    </row>
    <row spans="1:3" r="7">
      <c t="s" r="A7" s="4">
        <v>251</v>
      </c>
      <c t="n" r="B7" s="6">
        <v>1477</v>
      </c>
      <c t="n" r="C7" s="6">
        <v>1754</v>
      </c>
    </row>
    <row spans="1:3" r="8">
      <c t="s" r="A8" s="4">
        <v>252</v>
      </c>
      <c t="n" r="B8" s="7">
        <v>61707</v>
      </c>
      <c t="n" r="C8" s="7">
        <v>567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53</v>
      </c>
      <c t="s" r="B1" s="2">
        <v>1</v>
      </c>
    </row>
    <row spans="1:4" r="2">
      <c t="s" r="B2" s="2">
        <v>2</v>
      </c>
      <c t="s" r="C2" s="2">
        <v>61</v>
      </c>
      <c t="s" r="D2" s="2">
        <v>23</v>
      </c>
    </row>
    <row spans="1:4" r="3">
      <c t="s" r="A3" s="3">
        <v>254</v>
      </c>
    </row>
    <row spans="1:4" r="4">
      <c t="s" r="A4" s="4">
        <v>255</v>
      </c>
      <c t="n" r="B4" s="10">
        <v>103.6</v>
      </c>
      <c t="n" r="C4" s="10">
        <v>54.6</v>
      </c>
    </row>
    <row spans="1:4" r="5">
      <c t="s" r="A5" s="4">
        <v>256</v>
      </c>
      <c t="n" r="B5" s="6">
        <v>1</v>
      </c>
      <c t="n" r="C5" s="10">
        <v>1.5</v>
      </c>
    </row>
    <row spans="1:4" r="6">
      <c t="s" r="A6" s="4">
        <v>257</v>
      </c>
      <c t="n" r="B6" s="11">
        <v>33.6</v>
      </c>
      <c t="n" r="D6" s="7">
        <v>27</v>
      </c>
    </row>
    <row spans="1:4" r="7">
      <c t="s" r="A7" s="4">
        <v>258</v>
      </c>
      <c t="n" r="B7" s="11">
        <v>28.1</v>
      </c>
      <c t="n" r="D7" s="11">
        <v>26.3</v>
      </c>
    </row>
    <row spans="1:4" r="8">
      <c t="s" r="A8" s="4">
        <v>259</v>
      </c>
    </row>
    <row spans="1:4" r="9">
      <c t="s" r="A9" s="3">
        <v>254</v>
      </c>
    </row>
    <row spans="1:4" r="10">
      <c t="s" r="A10" s="4">
        <v>260</v>
      </c>
      <c t="n" r="B10" s="11">
        <v>104.7</v>
      </c>
      <c t="n" r="D10" s="11">
        <v>89.09999999999999</v>
      </c>
    </row>
    <row spans="1:4" r="11">
      <c t="s" r="A11" s="4">
        <v>261</v>
      </c>
    </row>
    <row spans="1:4" r="12">
      <c t="s" r="A12" s="3">
        <v>254</v>
      </c>
    </row>
    <row spans="1:4" r="13">
      <c t="s" r="A13" s="4">
        <v>262</v>
      </c>
      <c t="n" r="B13" s="10">
        <v>3.1</v>
      </c>
      <c t="n" r="D13" s="10">
        <v>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23</v>
      </c>
    </row>
    <row spans="1:3" r="2">
      <c t="s" r="A2" s="3">
        <v>148</v>
      </c>
    </row>
    <row spans="1:3" r="3">
      <c t="s" r="A3" s="4">
        <v>264</v>
      </c>
      <c t="n" r="B3" s="7">
        <v>596791</v>
      </c>
      <c t="n" r="C3" s="7">
        <v>486729</v>
      </c>
    </row>
    <row spans="1:3" r="4">
      <c t="s" r="A4" s="4">
        <v>265</v>
      </c>
      <c t="n" r="B4" s="6">
        <v>29388</v>
      </c>
      <c t="n" r="C4" s="6">
        <v>28192</v>
      </c>
    </row>
    <row spans="1:3" r="5">
      <c t="s" r="A5" s="4">
        <v>266</v>
      </c>
      <c t="n" r="B5" s="6">
        <v>25791</v>
      </c>
      <c t="n" r="C5" s="6">
        <v>28869</v>
      </c>
    </row>
    <row spans="1:3" r="6">
      <c t="s" r="A6" s="4">
        <v>242</v>
      </c>
      <c t="n" r="B6" s="7">
        <v>651970</v>
      </c>
      <c t="n" r="C6" s="7">
        <v>5437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4</v>
      </c>
      <c t="s" r="B1" s="2">
        <v>2</v>
      </c>
      <c t="s" r="C1" s="2">
        <v>23</v>
      </c>
    </row>
    <row spans="1:3" r="2">
      <c t="s" r="A2" s="3">
        <v>55</v>
      </c>
    </row>
    <row spans="1:3" r="3">
      <c t="s" r="A3" s="4">
        <v>56</v>
      </c>
      <c t="n" r="B3" s="8">
        <v>0.005</v>
      </c>
      <c t="n" r="C3" s="8">
        <v>0.005</v>
      </c>
    </row>
    <row spans="1:3" r="4">
      <c t="s" r="A4" s="4">
        <v>57</v>
      </c>
      <c t="n" r="B4" s="6">
        <v>1000000000</v>
      </c>
      <c t="n" r="C4" s="6">
        <v>1000000000</v>
      </c>
    </row>
    <row spans="1:3" r="5">
      <c t="s" r="A5" s="4">
        <v>58</v>
      </c>
      <c t="n" r="B5" s="6">
        <v>73745625</v>
      </c>
      <c t="n" r="C5" s="6">
        <v>73107848</v>
      </c>
    </row>
    <row spans="1:3" r="6">
      <c t="s" r="A6" s="4">
        <v>59</v>
      </c>
      <c t="n" r="B6" s="6">
        <v>70697985</v>
      </c>
      <c t="n" r="C6" s="6">
        <v>70060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3</v>
      </c>
    </row>
    <row spans="1:3" r="2">
      <c t="s" r="A2" s="3">
        <v>268</v>
      </c>
    </row>
    <row spans="1:3" r="3">
      <c t="s" r="A3" s="4">
        <v>264</v>
      </c>
      <c t="n" r="B3" s="7">
        <v>596791</v>
      </c>
      <c t="n" r="C3" s="7">
        <v>486729</v>
      </c>
    </row>
    <row spans="1:3" r="4">
      <c t="s" r="A4" s="4">
        <v>242</v>
      </c>
      <c t="n" r="B4" s="6">
        <v>651970</v>
      </c>
      <c t="n" r="C4" s="6">
        <v>543790</v>
      </c>
    </row>
    <row spans="1:3" r="5">
      <c t="s" r="A5" s="4">
        <v>269</v>
      </c>
    </row>
    <row spans="1:3" r="6">
      <c t="s" r="A6" s="3">
        <v>268</v>
      </c>
    </row>
    <row spans="1:3" r="7">
      <c t="s" r="A7" s="4">
        <v>270</v>
      </c>
      <c t="n" r="B7" s="6">
        <v>17698</v>
      </c>
      <c t="n" r="C7" s="6">
        <v>21360</v>
      </c>
    </row>
    <row spans="1:3" r="8">
      <c t="s" r="A8" s="4">
        <v>271</v>
      </c>
    </row>
    <row spans="1:3" r="9">
      <c t="s" r="A9" s="3">
        <v>268</v>
      </c>
    </row>
    <row spans="1:3" r="10">
      <c t="s" r="A10" s="4">
        <v>270</v>
      </c>
      <c t="n" r="B10" s="6">
        <v>10574</v>
      </c>
      <c t="n" r="C10" s="6">
        <v>8703</v>
      </c>
    </row>
    <row spans="1:3" r="11">
      <c t="s" r="A11" s="4">
        <v>272</v>
      </c>
    </row>
    <row spans="1:3" r="12">
      <c t="s" r="A12" s="3">
        <v>268</v>
      </c>
    </row>
    <row spans="1:3" r="13">
      <c t="s" r="A13" s="4">
        <v>270</v>
      </c>
      <c t="n" r="B13" s="6">
        <v>10765</v>
      </c>
      <c t="n" r="C13" s="6">
        <v>10347</v>
      </c>
    </row>
    <row spans="1:3" r="14">
      <c t="s" r="A14" s="4">
        <v>273</v>
      </c>
    </row>
    <row spans="1:3" r="15">
      <c t="s" r="A15" s="3">
        <v>268</v>
      </c>
    </row>
    <row spans="1:3" r="16">
      <c t="s" r="A16" s="4">
        <v>270</v>
      </c>
      <c t="n" r="B16" s="6">
        <v>8621</v>
      </c>
      <c t="n" r="C16" s="6">
        <v>7443</v>
      </c>
    </row>
    <row spans="1:3" r="17">
      <c t="s" r="A17" s="4">
        <v>274</v>
      </c>
    </row>
    <row spans="1:3" r="18">
      <c t="s" r="A18" s="3">
        <v>268</v>
      </c>
    </row>
    <row spans="1:3" r="19">
      <c t="s" r="A19" s="4">
        <v>270</v>
      </c>
      <c t="n" r="B19" s="7">
        <v>7521</v>
      </c>
      <c t="n" r="C19" s="7">
        <v>92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275</v>
      </c>
      <c t="s" r="B1" s="2">
        <v>1</v>
      </c>
    </row>
    <row spans="1:4" r="2">
      <c t="s" r="B2" s="2">
        <v>2</v>
      </c>
      <c t="s" r="C2" s="2">
        <v>61</v>
      </c>
      <c t="s" r="D2" s="2">
        <v>23</v>
      </c>
    </row>
    <row spans="1:4" r="3">
      <c t="s" r="A3" s="3">
        <v>151</v>
      </c>
    </row>
    <row spans="1:4" r="4">
      <c t="s" r="A4" s="4">
        <v>276</v>
      </c>
      <c t="n" r="B4" s="10">
        <v>325.2</v>
      </c>
      <c t="n" r="D4" s="10">
        <v>345.9</v>
      </c>
    </row>
    <row spans="1:4" r="5">
      <c t="s" r="A5" s="4">
        <v>277</v>
      </c>
      <c t="n" r="B5" s="11">
        <v>120.2</v>
      </c>
      <c t="n" r="C5" s="10">
        <v>92.09999999999999</v>
      </c>
    </row>
    <row spans="1:4" r="6">
      <c t="s" r="A6" s="4">
        <v>278</v>
      </c>
      <c t="n" r="B6" s="10">
        <v>0.4</v>
      </c>
      <c t="n" r="C6" s="10">
        <v>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79</v>
      </c>
      <c t="s" r="B1" s="2">
        <v>1</v>
      </c>
    </row>
    <row spans="1:2" r="2">
      <c t="s" r="B2" s="2">
        <v>280</v>
      </c>
    </row>
    <row spans="1:2" r="3">
      <c t="s" r="A3" s="3">
        <v>281</v>
      </c>
    </row>
    <row spans="1:2" r="4">
      <c t="s" r="A4" s="4">
        <v>282</v>
      </c>
      <c t="n" r="B4" s="7">
        <v>3489</v>
      </c>
    </row>
    <row spans="1:2" r="5">
      <c t="s" r="A5" s="3">
        <v>283</v>
      </c>
    </row>
    <row spans="1:2" r="6">
      <c t="s" r="A6" s="4">
        <v>284</v>
      </c>
      <c t="n" r="B6" s="6">
        <v>933</v>
      </c>
    </row>
    <row spans="1:2" r="7">
      <c t="s" r="A7" s="3">
        <v>285</v>
      </c>
    </row>
    <row spans="1:2" r="8">
      <c t="s" r="A8" s="4">
        <v>286</v>
      </c>
      <c t="n" r="B8" s="6">
        <v>-1775</v>
      </c>
    </row>
    <row spans="1:2" r="9">
      <c t="s" r="A9" s="4">
        <v>287</v>
      </c>
      <c t="n" r="B9" s="7">
        <v>26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88</v>
      </c>
      <c t="s" r="B1" s="2">
        <v>2</v>
      </c>
      <c t="s" r="C1" s="2">
        <v>23</v>
      </c>
    </row>
    <row spans="1:3" r="2">
      <c t="s" r="A2" s="3">
        <v>289</v>
      </c>
    </row>
    <row spans="1:3" r="3">
      <c t="s" r="A3" s="4">
        <v>290</v>
      </c>
      <c t="n" r="C3" s="7">
        <v>-4200</v>
      </c>
    </row>
    <row spans="1:3" r="4">
      <c t="s" r="A4" s="4">
        <v>291</v>
      </c>
    </row>
    <row spans="1:3" r="5">
      <c t="s" r="A5" s="3">
        <v>289</v>
      </c>
    </row>
    <row spans="1:3" r="6">
      <c t="s" r="A6" s="4">
        <v>292</v>
      </c>
      <c t="n" r="B6" s="7">
        <v>6707</v>
      </c>
      <c t="n" r="C6" s="6">
        <v>6861</v>
      </c>
    </row>
    <row spans="1:3" r="7">
      <c t="s" r="A7" s="4">
        <v>51</v>
      </c>
    </row>
    <row spans="1:3" r="8">
      <c t="s" r="A8" s="3">
        <v>289</v>
      </c>
    </row>
    <row spans="1:3" r="9">
      <c t="s" r="A9" s="4">
        <v>292</v>
      </c>
      <c t="n" r="B9" s="6">
        <v>469344</v>
      </c>
      <c t="n" r="C9" s="6">
        <v>380112</v>
      </c>
    </row>
    <row spans="1:3" r="10">
      <c t="s" r="A10" s="4">
        <v>290</v>
      </c>
      <c t="n" r="B10" s="6">
        <v>-3716</v>
      </c>
      <c t="n" r="C10" s="6">
        <v>-4222</v>
      </c>
    </row>
    <row spans="1:3" r="11">
      <c t="s" r="A11" s="4">
        <v>293</v>
      </c>
      <c t="n" r="B11" s="7">
        <v>465628</v>
      </c>
      <c t="n" r="C11" s="6">
        <v>375890</v>
      </c>
    </row>
    <row spans="1:3" r="12">
      <c t="s" r="A12" s="4">
        <v>294</v>
      </c>
    </row>
    <row spans="1:3" r="13">
      <c t="s" r="A13" s="3">
        <v>289</v>
      </c>
    </row>
    <row spans="1:3" r="14">
      <c t="s" r="A14" s="4">
        <v>295</v>
      </c>
      <c t="s" r="B14" s="4">
        <v>296</v>
      </c>
    </row>
    <row spans="1:3" r="15">
      <c t="s" r="A15" s="4">
        <v>292</v>
      </c>
      <c t="n" r="B15" s="7">
        <v>174982</v>
      </c>
      <c t="n" r="C15" s="6">
        <v>174980</v>
      </c>
    </row>
    <row spans="1:3" r="16">
      <c t="s" r="A16" s="4">
        <v>297</v>
      </c>
    </row>
    <row spans="1:3" r="17">
      <c t="s" r="A17" s="3">
        <v>289</v>
      </c>
    </row>
    <row spans="1:3" r="18">
      <c t="s" r="A18" s="4">
        <v>295</v>
      </c>
      <c t="s" r="B18" s="4">
        <v>298</v>
      </c>
    </row>
    <row spans="1:3" r="19">
      <c t="s" r="A19" s="4">
        <v>292</v>
      </c>
      <c t="n" r="B19" s="7">
        <v>78289</v>
      </c>
      <c t="n" r="C19" s="6">
        <v>59415</v>
      </c>
    </row>
    <row spans="1:3" r="20">
      <c t="s" r="A20" s="4">
        <v>299</v>
      </c>
    </row>
    <row spans="1:3" r="21">
      <c t="s" r="A21" s="3">
        <v>289</v>
      </c>
    </row>
    <row spans="1:3" r="22">
      <c t="s" r="A22" s="4">
        <v>295</v>
      </c>
      <c t="s" r="B22" s="4">
        <v>296</v>
      </c>
    </row>
    <row spans="1:3" r="23">
      <c t="s" r="A23" s="4">
        <v>292</v>
      </c>
      <c t="n" r="B23" s="7">
        <v>78968</v>
      </c>
      <c t="n" r="C23" s="6">
        <v>47465</v>
      </c>
    </row>
    <row spans="1:3" r="24">
      <c t="s" r="A24" s="4">
        <v>300</v>
      </c>
    </row>
    <row spans="1:3" r="25">
      <c t="s" r="A25" s="3">
        <v>289</v>
      </c>
    </row>
    <row spans="1:3" r="26">
      <c t="s" r="A26" s="4">
        <v>295</v>
      </c>
      <c t="s" r="B26" s="4">
        <v>298</v>
      </c>
    </row>
    <row spans="1:3" r="27">
      <c t="s" r="A27" s="4">
        <v>292</v>
      </c>
      <c t="n" r="B27" s="7">
        <v>33462</v>
      </c>
      <c t="n" r="C27" s="6">
        <v>42090</v>
      </c>
    </row>
    <row spans="1:3" r="28">
      <c t="s" r="A28" s="4">
        <v>301</v>
      </c>
    </row>
    <row spans="1:3" r="29">
      <c t="s" r="A29" s="3">
        <v>289</v>
      </c>
    </row>
    <row spans="1:3" r="30">
      <c t="s" r="A30" s="4">
        <v>295</v>
      </c>
      <c t="s" r="B30" s="4">
        <v>302</v>
      </c>
    </row>
    <row spans="1:3" r="31">
      <c t="s" r="A31" s="4">
        <v>292</v>
      </c>
      <c t="n" r="B31" s="7">
        <v>35133</v>
      </c>
      <c t="n" r="C31" s="6">
        <v>27699</v>
      </c>
    </row>
    <row spans="1:3" r="32">
      <c t="s" r="A32" s="4">
        <v>303</v>
      </c>
    </row>
    <row spans="1:3" r="33">
      <c t="s" r="A33" s="3">
        <v>289</v>
      </c>
    </row>
    <row spans="1:3" r="34">
      <c t="s" r="A34" s="4">
        <v>295</v>
      </c>
      <c t="s" r="B34" s="4">
        <v>304</v>
      </c>
    </row>
    <row spans="1:3" r="35">
      <c t="s" r="A35" s="4">
        <v>292</v>
      </c>
      <c t="n" r="B35" s="7">
        <v>9708</v>
      </c>
      <c t="n" r="C35" s="6">
        <v>12783</v>
      </c>
    </row>
    <row spans="1:3" r="36">
      <c t="s" r="A36" s="4">
        <v>305</v>
      </c>
    </row>
    <row spans="1:3" r="37">
      <c t="s" r="A37" s="3">
        <v>289</v>
      </c>
    </row>
    <row spans="1:3" r="38">
      <c t="s" r="A38" s="4">
        <v>295</v>
      </c>
      <c t="s" r="B38" s="4">
        <v>306</v>
      </c>
    </row>
    <row spans="1:3" r="39">
      <c t="s" r="A39" s="4">
        <v>292</v>
      </c>
      <c t="n" r="B39" s="7">
        <v>52095</v>
      </c>
      <c t="n" r="C39" s="6">
        <v>8819</v>
      </c>
    </row>
    <row spans="1:3" r="40">
      <c t="s" r="A40" s="4">
        <v>307</v>
      </c>
    </row>
    <row spans="1:3" r="41">
      <c t="s" r="A41" s="3">
        <v>289</v>
      </c>
    </row>
    <row spans="1:3" r="42">
      <c t="s" r="A42" s="4">
        <v>293</v>
      </c>
      <c t="n" r="B42" s="7">
        <v>2697</v>
      </c>
      <c t="n" r="C42" s="6">
        <v>2695</v>
      </c>
    </row>
    <row spans="1:3" r="43">
      <c t="s" r="A43" s="4">
        <v>308</v>
      </c>
    </row>
    <row spans="1:3" r="44">
      <c t="s" r="A44" s="3">
        <v>289</v>
      </c>
    </row>
    <row spans="1:3" r="45">
      <c t="s" r="A45" s="4">
        <v>295</v>
      </c>
      <c t="s" r="B45" s="4">
        <v>309</v>
      </c>
    </row>
    <row spans="1:3" r="46">
      <c t="s" r="A46" s="4">
        <v>292</v>
      </c>
      <c t="n" r="B46" s="7">
        <v>2700</v>
      </c>
      <c t="n" r="C46" s="6">
        <v>2700</v>
      </c>
    </row>
    <row spans="1:3" r="47">
      <c t="s" r="A47" s="4">
        <v>290</v>
      </c>
      <c t="n" r="B47" s="7">
        <v>-3</v>
      </c>
      <c t="n" r="C47" s="7">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311</v>
      </c>
      <c t="s" r="C1" s="2">
        <v>312</v>
      </c>
    </row>
    <row spans="1:3" r="2">
      <c t="s" r="A2" s="3">
        <v>289</v>
      </c>
    </row>
    <row spans="1:3" r="3">
      <c t="s" r="A3" s="4">
        <v>313</v>
      </c>
      <c t="n" r="B3" s="7">
        <v>75000000</v>
      </c>
      <c t="n" r="C3" s="7">
        <v>50000000</v>
      </c>
    </row>
    <row spans="1:3" r="4">
      <c t="s" r="A4" s="4">
        <v>314</v>
      </c>
    </row>
    <row spans="1:3" r="5">
      <c t="s" r="A5" s="3">
        <v>289</v>
      </c>
    </row>
    <row spans="1:3" r="6">
      <c t="s" r="A6" s="4">
        <v>315</v>
      </c>
      <c t="s" r="B6" s="4">
        <v>316</v>
      </c>
      <c t="s" r="C6" s="4">
        <v>3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3</v>
      </c>
    </row>
    <row spans="1:3" r="2">
      <c t="n" r="A2" s="12">
        <v>1</v>
      </c>
    </row>
    <row spans="1:3" r="3">
      <c t="s" r="A3" s="3">
        <v>319</v>
      </c>
    </row>
    <row spans="1:3" r="4">
      <c t="s" r="A4" s="4">
        <v>33</v>
      </c>
      <c t="n" r="B4" s="7">
        <v>0</v>
      </c>
      <c t="n" r="C4" s="7">
        <v>0</v>
      </c>
    </row>
    <row spans="1:3" r="5">
      <c t="n" r="A5" s="12">
        <v>2</v>
      </c>
    </row>
    <row spans="1:3" r="6">
      <c t="s" r="A6" s="3">
        <v>319</v>
      </c>
    </row>
    <row spans="1:3" r="7">
      <c t="s" r="A7" s="4">
        <v>33</v>
      </c>
      <c t="n" r="B7" s="6">
        <v>0</v>
      </c>
      <c t="n" r="C7" s="6">
        <v>0</v>
      </c>
    </row>
    <row spans="1:3" r="8">
      <c t="n" r="A8" s="12">
        <v>3</v>
      </c>
    </row>
    <row spans="1:3" r="9">
      <c t="s" r="A9" s="3">
        <v>319</v>
      </c>
    </row>
    <row spans="1:3" r="10">
      <c t="s" r="A10" s="4">
        <v>33</v>
      </c>
      <c t="n" r="B10" s="6">
        <v>665153</v>
      </c>
      <c t="n" r="C10" s="6">
        <v>546503</v>
      </c>
    </row>
    <row spans="1:3" r="11">
      <c t="s" r="A11" s="4">
        <v>320</v>
      </c>
    </row>
    <row spans="1:3" r="12">
      <c t="s" r="A12" s="3">
        <v>319</v>
      </c>
    </row>
    <row spans="1:3" r="13">
      <c t="s" r="A13" s="4">
        <v>321</v>
      </c>
      <c t="n" r="B13" s="6">
        <v>2647</v>
      </c>
      <c t="n" r="C13" s="6">
        <v>3489</v>
      </c>
    </row>
    <row spans="1:3" r="14">
      <c t="s" r="A14" s="4">
        <v>33</v>
      </c>
      <c t="n" r="B14" s="6">
        <v>2647</v>
      </c>
      <c t="n" r="C14" s="6">
        <v>3489</v>
      </c>
    </row>
    <row spans="1:3" r="15">
      <c t="s" r="A15" s="4">
        <v>322</v>
      </c>
    </row>
    <row spans="1:3" r="16">
      <c t="s" r="A16" s="3">
        <v>319</v>
      </c>
    </row>
    <row spans="1:3" r="17">
      <c t="s" r="A17" s="4">
        <v>321</v>
      </c>
      <c t="n" r="B17" s="6">
        <v>0</v>
      </c>
      <c t="n" r="C17" s="6">
        <v>0</v>
      </c>
    </row>
    <row spans="1:3" r="18">
      <c t="s" r="A18" s="4">
        <v>33</v>
      </c>
      <c t="n" r="B18" s="6">
        <v>0</v>
      </c>
      <c t="n" r="C18" s="6">
        <v>0</v>
      </c>
    </row>
    <row spans="1:3" r="19">
      <c t="s" r="A19" s="4">
        <v>323</v>
      </c>
    </row>
    <row spans="1:3" r="20">
      <c t="s" r="A20" s="3">
        <v>319</v>
      </c>
    </row>
    <row spans="1:3" r="21">
      <c t="s" r="A21" s="4">
        <v>321</v>
      </c>
      <c t="n" r="B21" s="6">
        <v>0</v>
      </c>
      <c t="n" r="C21" s="6">
        <v>0</v>
      </c>
    </row>
    <row spans="1:3" r="22">
      <c t="s" r="A22" s="4">
        <v>33</v>
      </c>
      <c t="n" r="B22" s="6">
        <v>0</v>
      </c>
      <c t="n" r="C22" s="6">
        <v>0</v>
      </c>
    </row>
    <row spans="1:3" r="23">
      <c t="s" r="A23" s="4">
        <v>324</v>
      </c>
    </row>
    <row spans="1:3" r="24">
      <c t="s" r="A24" s="3">
        <v>319</v>
      </c>
    </row>
    <row spans="1:3" r="25">
      <c t="s" r="A25" s="4">
        <v>321</v>
      </c>
      <c t="n" r="B25" s="6">
        <v>2647</v>
      </c>
      <c t="n" r="C25" s="6">
        <v>3489</v>
      </c>
    </row>
    <row spans="1:3" r="26">
      <c t="s" r="A26" s="4">
        <v>33</v>
      </c>
      <c t="n" r="B26" s="7">
        <v>2647</v>
      </c>
      <c t="n" r="C26" s="7">
        <v>34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r="A1" s="1">
        <v>325</v>
      </c>
      <c t="s" r="B1" s="2">
        <v>1</v>
      </c>
      <c t="s" r="C1" s="2">
        <v>326</v>
      </c>
    </row>
    <row spans="1:3" r="2">
      <c t="s" r="B2" s="2">
        <v>2</v>
      </c>
      <c t="s" r="C2" s="2">
        <v>23</v>
      </c>
    </row>
    <row spans="1:3" r="3">
      <c t="s" r="A3" s="4">
        <v>327</v>
      </c>
    </row>
    <row spans="1:3" r="4">
      <c t="s" r="A4" s="3">
        <v>328</v>
      </c>
    </row>
    <row spans="1:3" r="5">
      <c t="s" r="A5" s="4">
        <v>329</v>
      </c>
      <c t="s" r="B5" s="4">
        <v>330</v>
      </c>
      <c t="s" r="C5" s="4">
        <v>330</v>
      </c>
    </row>
    <row spans="1:3" r="6">
      <c t="s" r="A6" s="4">
        <v>331</v>
      </c>
      <c t="s" r="B6" s="4">
        <v>332</v>
      </c>
      <c t="s" r="C6" s="4">
        <v>333</v>
      </c>
    </row>
    <row spans="1:3" r="7">
      <c t="s" r="A7" s="4">
        <v>334</v>
      </c>
      <c t="s" r="B7" s="4">
        <v>335</v>
      </c>
      <c t="s" r="C7" s="4">
        <v>336</v>
      </c>
    </row>
    <row spans="1:3" r="8">
      <c t="s" r="A8" s="4">
        <v>337</v>
      </c>
      <c t="s" r="B8" s="4">
        <v>338</v>
      </c>
      <c t="s" r="C8" s="4">
        <v>339</v>
      </c>
    </row>
    <row spans="1:3" r="9">
      <c t="s" r="A9" s="4">
        <v>340</v>
      </c>
    </row>
    <row spans="1:3" r="10">
      <c t="s" r="A10" s="3">
        <v>328</v>
      </c>
    </row>
    <row spans="1:3" r="11">
      <c t="s" r="A11" s="4">
        <v>329</v>
      </c>
      <c t="s" r="B11" s="4">
        <v>330</v>
      </c>
      <c t="s" r="C11" s="4">
        <v>330</v>
      </c>
    </row>
    <row spans="1:3" r="12">
      <c t="s" r="A12" s="4">
        <v>331</v>
      </c>
      <c t="s" r="B12" s="4">
        <v>341</v>
      </c>
      <c t="s" r="C12" s="4">
        <v>333</v>
      </c>
    </row>
    <row spans="1:3" r="13">
      <c t="s" r="A13" s="4">
        <v>334</v>
      </c>
      <c t="s" r="B13" s="4">
        <v>342</v>
      </c>
      <c t="s" r="C13" s="4">
        <v>343</v>
      </c>
    </row>
    <row spans="1:3" r="14">
      <c t="s" r="A14" s="4">
        <v>337</v>
      </c>
      <c t="s" r="B14" s="4">
        <v>344</v>
      </c>
      <c t="s" r="C14" s="4">
        <v>345</v>
      </c>
    </row>
    <row spans="1:3" r="15">
      <c t="s" r="A15" s="4">
        <v>233</v>
      </c>
    </row>
    <row spans="1:3" r="16">
      <c t="s" r="A16" s="3">
        <v>328</v>
      </c>
    </row>
    <row spans="1:3" r="17">
      <c t="s" r="A17" s="4">
        <v>329</v>
      </c>
      <c t="s" r="B17" s="4">
        <v>330</v>
      </c>
      <c t="s" r="C17" s="4">
        <v>330</v>
      </c>
    </row>
    <row spans="1:3" r="18">
      <c t="s" r="A18" s="4">
        <v>331</v>
      </c>
      <c t="s" r="B18" s="4">
        <v>333</v>
      </c>
      <c t="s" r="C18" s="4">
        <v>333</v>
      </c>
    </row>
    <row spans="1:3" r="19">
      <c t="s" r="A19" s="4">
        <v>334</v>
      </c>
      <c t="s" r="B19" s="4">
        <v>346</v>
      </c>
      <c t="s" r="C19" s="4">
        <v>343</v>
      </c>
    </row>
    <row spans="1:3" r="20">
      <c t="s" r="A20" s="4">
        <v>337</v>
      </c>
      <c t="s" r="B20" s="4">
        <v>347</v>
      </c>
      <c t="s" r="C20"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9</v>
      </c>
      <c t="s" r="B1" s="2">
        <v>1</v>
      </c>
      <c t="s" r="C1" s="2">
        <v>326</v>
      </c>
    </row>
    <row spans="1:3" r="2">
      <c t="s" r="B2" s="2">
        <v>2</v>
      </c>
      <c t="s" r="C2" s="2">
        <v>23</v>
      </c>
    </row>
    <row spans="1:3" r="3">
      <c t="s" r="A3" s="3">
        <v>156</v>
      </c>
    </row>
    <row spans="1:3" r="4">
      <c t="s" r="A4" s="4">
        <v>350</v>
      </c>
      <c t="s" r="B4" s="4">
        <v>351</v>
      </c>
    </row>
    <row spans="1:3" r="5">
      <c t="s" r="A5" s="4">
        <v>352</v>
      </c>
      <c t="s" r="B5" s="4">
        <v>353</v>
      </c>
    </row>
    <row spans="1:3" r="6">
      <c t="s" r="A6" s="4">
        <v>354</v>
      </c>
      <c t="s" r="B6" s="4">
        <v>351</v>
      </c>
    </row>
    <row spans="1:3" r="7">
      <c t="s" r="A7" s="4">
        <v>355</v>
      </c>
      <c t="s" r="B7" s="4">
        <v>353</v>
      </c>
    </row>
    <row spans="1:3" r="8">
      <c t="s" r="A8" s="4">
        <v>356</v>
      </c>
      <c t="n" r="B8" s="7">
        <v>-145</v>
      </c>
      <c t="n" r="C8" s="7">
        <v>-145</v>
      </c>
    </row>
    <row spans="1:3" r="9">
      <c t="s" r="A9" s="4">
        <v>356</v>
      </c>
      <c t="n" r="B9" s="6">
        <v>-280</v>
      </c>
      <c t="n" r="C9" s="6">
        <v>-282</v>
      </c>
    </row>
    <row spans="1:3" r="10">
      <c t="s" r="A10" s="4">
        <v>357</v>
      </c>
      <c t="n" r="B10" s="6">
        <v>-79</v>
      </c>
      <c t="n" r="C10" s="6">
        <v>-79</v>
      </c>
    </row>
    <row spans="1:3" r="11">
      <c t="s" r="A11" s="4">
        <v>357</v>
      </c>
      <c t="n" r="B11" s="7">
        <v>-158</v>
      </c>
      <c t="n" r="C11" s="7">
        <v>-1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23</v>
      </c>
    </row>
    <row spans="1:3" r="2">
      <c t="n" r="A2" s="12">
        <v>1</v>
      </c>
    </row>
    <row spans="1:3" r="3">
      <c t="s" r="A3" s="3">
        <v>319</v>
      </c>
    </row>
    <row spans="1:3" r="4">
      <c t="s" r="A4" s="4">
        <v>27</v>
      </c>
      <c t="n" r="B4" s="7">
        <v>0</v>
      </c>
      <c t="n" r="C4" s="7">
        <v>0</v>
      </c>
    </row>
    <row spans="1:3" r="5">
      <c t="s" r="A5" s="4">
        <v>30</v>
      </c>
      <c t="n" r="B5" s="6">
        <v>0</v>
      </c>
      <c t="n" r="C5" s="6">
        <v>0</v>
      </c>
    </row>
    <row spans="1:3" r="6">
      <c t="s" r="A6" s="4">
        <v>33</v>
      </c>
      <c t="n" r="B6" s="6">
        <v>0</v>
      </c>
      <c t="n" r="C6" s="6">
        <v>0</v>
      </c>
    </row>
    <row spans="1:3" r="7">
      <c t="s" r="A7" s="4">
        <v>359</v>
      </c>
      <c t="n" r="B7" s="6">
        <v>0</v>
      </c>
      <c t="n" r="C7" s="6">
        <v>0</v>
      </c>
    </row>
    <row spans="1:3" r="8">
      <c t="s" r="A8" s="4">
        <v>360</v>
      </c>
      <c t="n" r="B8" s="6">
        <v>0</v>
      </c>
      <c t="n" r="C8" s="6">
        <v>0</v>
      </c>
    </row>
    <row spans="1:3" r="9">
      <c t="n" r="A9" s="12">
        <v>2</v>
      </c>
    </row>
    <row spans="1:3" r="10">
      <c t="s" r="A10" s="3">
        <v>319</v>
      </c>
    </row>
    <row spans="1:3" r="11">
      <c t="s" r="A11" s="4">
        <v>27</v>
      </c>
      <c t="n" r="B11" s="6">
        <v>0</v>
      </c>
      <c t="n" r="C11" s="6">
        <v>0</v>
      </c>
    </row>
    <row spans="1:3" r="12">
      <c t="s" r="A12" s="4">
        <v>30</v>
      </c>
      <c t="n" r="B12" s="6">
        <v>0</v>
      </c>
      <c t="n" r="C12" s="6">
        <v>0</v>
      </c>
    </row>
    <row spans="1:3" r="13">
      <c t="s" r="A13" s="4">
        <v>33</v>
      </c>
      <c t="n" r="B13" s="6">
        <v>0</v>
      </c>
      <c t="n" r="C13" s="6">
        <v>0</v>
      </c>
    </row>
    <row spans="1:3" r="14">
      <c t="s" r="A14" s="4">
        <v>359</v>
      </c>
      <c t="n" r="B14" s="6">
        <v>0</v>
      </c>
      <c t="n" r="C14" s="6">
        <v>0</v>
      </c>
    </row>
    <row spans="1:3" r="15">
      <c t="s" r="A15" s="4">
        <v>360</v>
      </c>
      <c t="n" r="B15" s="6">
        <v>0</v>
      </c>
      <c t="n" r="C15" s="6">
        <v>0</v>
      </c>
    </row>
    <row spans="1:3" r="16">
      <c t="n" r="A16" s="12">
        <v>3</v>
      </c>
    </row>
    <row spans="1:3" r="17">
      <c t="s" r="A17" s="3">
        <v>319</v>
      </c>
    </row>
    <row spans="1:3" r="18">
      <c t="s" r="A18" s="4">
        <v>27</v>
      </c>
      <c t="n" r="B18" s="6">
        <v>660240</v>
      </c>
      <c t="n" r="C18" s="6">
        <v>545740</v>
      </c>
    </row>
    <row spans="1:3" r="19">
      <c t="s" r="A19" s="4">
        <v>30</v>
      </c>
      <c t="n" r="B19" s="6">
        <v>4913</v>
      </c>
      <c t="n" r="C19" s="6">
        <v>763</v>
      </c>
    </row>
    <row spans="1:3" r="20">
      <c t="s" r="A20" s="4">
        <v>33</v>
      </c>
      <c t="n" r="B20" s="6">
        <v>665153</v>
      </c>
      <c t="n" r="C20" s="6">
        <v>546503</v>
      </c>
    </row>
    <row spans="1:3" r="21">
      <c t="s" r="A21" s="4">
        <v>359</v>
      </c>
      <c t="n" r="B21" s="6">
        <v>185156</v>
      </c>
      <c t="n" r="C21" s="6">
        <v>190411</v>
      </c>
    </row>
    <row spans="1:3" r="22">
      <c t="s" r="A22" s="4">
        <v>360</v>
      </c>
      <c t="n" r="B22" s="6">
        <v>185156</v>
      </c>
      <c t="n" r="C22" s="6">
        <v>190411</v>
      </c>
    </row>
    <row spans="1:3" r="23">
      <c t="s" r="A23" s="4">
        <v>361</v>
      </c>
    </row>
    <row spans="1:3" r="24">
      <c t="s" r="A24" s="3">
        <v>319</v>
      </c>
    </row>
    <row spans="1:3" r="25">
      <c t="s" r="A25" s="4">
        <v>27</v>
      </c>
      <c t="n" r="B25" s="6">
        <v>601682</v>
      </c>
      <c t="n" r="C25" s="6">
        <v>499431</v>
      </c>
    </row>
    <row spans="1:3" r="26">
      <c t="s" r="A26" s="4">
        <v>30</v>
      </c>
      <c t="n" r="B26" s="6">
        <v>4507</v>
      </c>
      <c t="n" r="C26" s="6">
        <v>706</v>
      </c>
    </row>
    <row spans="1:3" r="27">
      <c t="s" r="A27" s="4">
        <v>33</v>
      </c>
      <c t="n" r="B27" s="6">
        <v>606189</v>
      </c>
      <c t="n" r="C27" s="6">
        <v>500137</v>
      </c>
    </row>
    <row spans="1:3" r="28">
      <c t="s" r="A28" s="4">
        <v>359</v>
      </c>
      <c t="n" r="B28" s="6">
        <v>191397</v>
      </c>
      <c t="n" r="C28" s="6">
        <v>194624</v>
      </c>
    </row>
    <row spans="1:3" r="29">
      <c t="s" r="A29" s="4">
        <v>360</v>
      </c>
      <c t="n" r="B29" s="6">
        <v>191397</v>
      </c>
      <c t="n" r="C29" s="6">
        <v>194624</v>
      </c>
    </row>
    <row spans="1:3" r="30">
      <c t="s" r="A30" s="4">
        <v>362</v>
      </c>
    </row>
    <row spans="1:3" r="31">
      <c t="s" r="A31" s="3">
        <v>319</v>
      </c>
    </row>
    <row spans="1:3" r="32">
      <c t="s" r="A32" s="4">
        <v>27</v>
      </c>
      <c t="n" r="B32" s="6">
        <v>660240</v>
      </c>
      <c t="n" r="C32" s="6">
        <v>545740</v>
      </c>
    </row>
    <row spans="1:3" r="33">
      <c t="s" r="A33" s="4">
        <v>30</v>
      </c>
      <c t="n" r="B33" s="6">
        <v>4913</v>
      </c>
      <c t="n" r="C33" s="6">
        <v>763</v>
      </c>
    </row>
    <row spans="1:3" r="34">
      <c t="s" r="A34" s="4">
        <v>33</v>
      </c>
      <c t="n" r="B34" s="6">
        <v>665153</v>
      </c>
      <c t="n" r="C34" s="6">
        <v>546503</v>
      </c>
    </row>
    <row spans="1:3" r="35">
      <c t="s" r="A35" s="4">
        <v>359</v>
      </c>
      <c t="n" r="B35" s="6">
        <v>185156</v>
      </c>
      <c t="n" r="C35" s="6">
        <v>190411</v>
      </c>
    </row>
    <row spans="1:3" r="36">
      <c t="s" r="A36" s="4">
        <v>360</v>
      </c>
      <c t="n" r="B36" s="7">
        <v>185156</v>
      </c>
      <c t="n" r="C36" s="7">
        <v>1904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363</v>
      </c>
      <c t="s" r="B1" s="2">
        <v>1</v>
      </c>
    </row>
    <row spans="1:3" r="2">
      <c t="s" r="B2" s="2">
        <v>2</v>
      </c>
      <c t="s" r="C2" s="2">
        <v>61</v>
      </c>
    </row>
    <row spans="1:3" r="3">
      <c t="s" r="A3" s="3">
        <v>216</v>
      </c>
    </row>
    <row spans="1:3" r="4">
      <c t="s" r="A4" s="4">
        <v>364</v>
      </c>
      <c t="n" r="B4" s="7">
        <v>329422</v>
      </c>
    </row>
    <row spans="1:3" r="5">
      <c t="s" r="A5" s="4">
        <v>98</v>
      </c>
      <c t="n" r="B5" s="6">
        <v>-13141</v>
      </c>
      <c t="n" r="C5" s="7">
        <v>-5343</v>
      </c>
    </row>
    <row spans="1:3" r="6">
      <c t="s" r="A6" s="4">
        <v>365</v>
      </c>
      <c t="n" r="B6" s="6">
        <v>3752</v>
      </c>
    </row>
    <row spans="1:3" r="7">
      <c t="s" r="A7" s="4">
        <v>366</v>
      </c>
      <c t="n" r="B7" s="6">
        <v>129</v>
      </c>
    </row>
    <row spans="1:3" r="8">
      <c t="s" r="A8" s="4">
        <v>367</v>
      </c>
      <c t="n" r="B8" s="6">
        <v>2063</v>
      </c>
    </row>
    <row spans="1:3" r="9">
      <c t="s" r="A9" s="4">
        <v>368</v>
      </c>
      <c t="n" r="B9" s="6">
        <v>519</v>
      </c>
      <c t="n" r="C9" s="6">
        <v>0</v>
      </c>
    </row>
    <row spans="1:3" r="10">
      <c t="s" r="A10" s="4">
        <v>369</v>
      </c>
      <c t="n" r="B10" s="6">
        <v>322744</v>
      </c>
    </row>
    <row spans="1:3" r="11">
      <c t="s" r="A11" s="4">
        <v>93</v>
      </c>
      <c t="n" r="B11" s="6">
        <v>-12622</v>
      </c>
      <c t="n" r="C11" s="7">
        <v>-5343</v>
      </c>
    </row>
    <row spans="1:3" r="12">
      <c t="s" r="A12" s="4">
        <v>370</v>
      </c>
    </row>
    <row spans="1:3" r="13">
      <c t="s" r="A13" s="3">
        <v>216</v>
      </c>
    </row>
    <row spans="1:3" r="14">
      <c t="s" r="A14" s="4">
        <v>364</v>
      </c>
      <c t="n" r="B14" s="6">
        <v>322813</v>
      </c>
    </row>
    <row spans="1:3" r="15">
      <c t="s" r="A15" s="4">
        <v>98</v>
      </c>
      <c t="n" r="B15" s="6">
        <v>-12573</v>
      </c>
    </row>
    <row spans="1:3" r="16">
      <c t="s" r="A16" s="4">
        <v>365</v>
      </c>
      <c t="n" r="B16" s="6">
        <v>3752</v>
      </c>
    </row>
    <row spans="1:3" r="17">
      <c t="s" r="A17" s="4">
        <v>366</v>
      </c>
      <c t="n" r="B17" s="6">
        <v>129</v>
      </c>
    </row>
    <row spans="1:3" r="18">
      <c t="s" r="A18" s="4">
        <v>367</v>
      </c>
      <c t="n" r="B18" s="6">
        <v>2063</v>
      </c>
    </row>
    <row spans="1:3" r="19">
      <c t="s" r="A19" s="4">
        <v>368</v>
      </c>
      <c t="n" r="B19" s="6">
        <v>287</v>
      </c>
    </row>
    <row spans="1:3" r="20">
      <c t="s" r="A20" s="4">
        <v>369</v>
      </c>
      <c t="n" r="B20" s="6">
        <v>316471</v>
      </c>
    </row>
    <row spans="1:3" r="21">
      <c t="s" r="A21" s="4">
        <v>93</v>
      </c>
      <c t="n" r="B21" s="6">
        <v>-12286</v>
      </c>
    </row>
    <row spans="1:3" r="22">
      <c t="s" r="A22" s="4">
        <v>48</v>
      </c>
    </row>
    <row spans="1:3" r="23">
      <c t="s" r="A23" s="3">
        <v>216</v>
      </c>
    </row>
    <row spans="1:3" r="24">
      <c t="s" r="A24" s="4">
        <v>364</v>
      </c>
      <c t="n" r="B24" s="6">
        <v>6609</v>
      </c>
    </row>
    <row spans="1:3" r="25">
      <c t="s" r="A25" s="4">
        <v>98</v>
      </c>
      <c t="n" r="B25" s="6">
        <v>-568</v>
      </c>
    </row>
    <row spans="1:3" r="26">
      <c t="s" r="A26" s="4">
        <v>365</v>
      </c>
      <c t="n" r="B26" s="6">
        <v>0</v>
      </c>
    </row>
    <row spans="1:3" r="27">
      <c t="s" r="A27" s="4">
        <v>366</v>
      </c>
      <c t="n" r="B27" s="6">
        <v>0</v>
      </c>
    </row>
    <row spans="1:3" r="28">
      <c t="s" r="A28" s="4">
        <v>367</v>
      </c>
      <c t="n" r="B28" s="6">
        <v>0</v>
      </c>
    </row>
    <row spans="1:3" r="29">
      <c t="s" r="A29" s="4">
        <v>368</v>
      </c>
      <c t="n" r="B29" s="6">
        <v>232</v>
      </c>
    </row>
    <row spans="1:3" r="30">
      <c t="s" r="A30" s="4">
        <v>369</v>
      </c>
      <c t="n" r="B30" s="6">
        <v>6273</v>
      </c>
    </row>
    <row spans="1:3" r="31">
      <c t="s" r="A31" s="4">
        <v>93</v>
      </c>
      <c t="n" r="B31" s="7">
        <v>-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v>
      </c>
      <c t="s" r="B1" s="2">
        <v>1</v>
      </c>
    </row>
    <row spans="1:3" r="2">
      <c t="s" r="B2" s="2">
        <v>2</v>
      </c>
      <c t="s" r="C2" s="2">
        <v>61</v>
      </c>
    </row>
    <row spans="1:3" r="3">
      <c t="s" r="A3" s="3">
        <v>62</v>
      </c>
    </row>
    <row spans="1:3" r="4">
      <c t="s" r="A4" s="4">
        <v>63</v>
      </c>
      <c t="n" r="B4" s="7">
        <v>53479</v>
      </c>
      <c t="n" r="C4" s="7">
        <v>48699</v>
      </c>
    </row>
    <row spans="1:3" r="5">
      <c t="s" r="A5" s="4">
        <v>64</v>
      </c>
      <c t="n" r="B5" s="6">
        <v>7111</v>
      </c>
      <c t="n" r="C5" s="6">
        <v>6679</v>
      </c>
    </row>
    <row spans="1:3" r="6">
      <c t="s" r="A6" s="4">
        <v>65</v>
      </c>
      <c t="n" r="B6" s="6">
        <v>2025</v>
      </c>
      <c t="n" r="C6" s="6">
        <v>1080</v>
      </c>
    </row>
    <row spans="1:3" r="7">
      <c t="s" r="A7" s="4">
        <v>66</v>
      </c>
      <c t="n" r="B7" s="6">
        <v>62615</v>
      </c>
      <c t="n" r="C7" s="6">
        <v>56458</v>
      </c>
    </row>
    <row spans="1:3" r="8">
      <c t="s" r="A8" s="3">
        <v>67</v>
      </c>
    </row>
    <row spans="1:3" r="9">
      <c t="s" r="A9" s="4">
        <v>68</v>
      </c>
      <c t="n" r="B9" s="6">
        <v>25437</v>
      </c>
      <c t="n" r="C9" s="6">
        <v>23101</v>
      </c>
    </row>
    <row spans="1:3" r="10">
      <c t="s" r="A10" s="4">
        <v>69</v>
      </c>
      <c t="n" r="B10" s="6">
        <v>5722</v>
      </c>
      <c t="n" r="C10" s="6">
        <v>5045</v>
      </c>
    </row>
    <row spans="1:3" r="11">
      <c t="s" r="A11" s="4">
        <v>70</v>
      </c>
      <c t="n" r="B11" s="6">
        <v>31159</v>
      </c>
      <c t="n" r="C11" s="6">
        <v>28146</v>
      </c>
    </row>
    <row spans="1:3" r="12">
      <c t="s" r="A12" s="4">
        <v>71</v>
      </c>
      <c t="n" r="B12" s="6">
        <v>31456</v>
      </c>
      <c t="n" r="C12" s="6">
        <v>28312</v>
      </c>
    </row>
    <row spans="1:3" r="13">
      <c t="s" r="A13" s="3">
        <v>72</v>
      </c>
    </row>
    <row spans="1:3" r="14">
      <c t="s" r="A14" s="4">
        <v>73</v>
      </c>
      <c t="n" r="B14" s="6">
        <v>16548</v>
      </c>
      <c t="n" r="C14" s="6">
        <v>12675</v>
      </c>
    </row>
    <row spans="1:3" r="15">
      <c t="s" r="A15" s="4">
        <v>74</v>
      </c>
      <c t="n" r="B15" s="6">
        <v>14087</v>
      </c>
      <c t="n" r="C15" s="6">
        <v>8587</v>
      </c>
    </row>
    <row spans="1:3" r="16">
      <c t="s" r="A16" s="4">
        <v>75</v>
      </c>
      <c t="n" r="B16" s="6">
        <v>4215</v>
      </c>
      <c t="n" r="C16" s="6">
        <v>2703</v>
      </c>
    </row>
    <row spans="1:3" r="17">
      <c t="s" r="A17" s="4">
        <v>76</v>
      </c>
      <c t="n" r="B17" s="6">
        <v>9709</v>
      </c>
      <c t="n" r="C17" s="6">
        <v>9584</v>
      </c>
    </row>
    <row spans="1:3" r="18">
      <c t="s" r="A18" s="4">
        <v>77</v>
      </c>
      <c t="n" r="B18" s="6">
        <v>44559</v>
      </c>
      <c t="n" r="C18" s="6">
        <v>33549</v>
      </c>
    </row>
    <row spans="1:3" r="19">
      <c t="s" r="A19" s="4">
        <v>78</v>
      </c>
      <c t="n" r="B19" s="6">
        <v>-13103</v>
      </c>
      <c t="n" r="C19" s="6">
        <v>-5237</v>
      </c>
    </row>
    <row spans="1:3" r="20">
      <c t="s" r="A20" s="3">
        <v>79</v>
      </c>
    </row>
    <row spans="1:3" r="21">
      <c t="s" r="A21" s="4">
        <v>80</v>
      </c>
      <c t="n" r="B21" s="6">
        <v>-38</v>
      </c>
      <c t="n" r="C21" s="6">
        <v>-106</v>
      </c>
    </row>
    <row spans="1:3" r="22">
      <c t="s" r="A22" s="4">
        <v>81</v>
      </c>
      <c t="n" r="B22" s="6">
        <v>-38</v>
      </c>
      <c t="n" r="C22" s="6">
        <v>-106</v>
      </c>
    </row>
    <row spans="1:3" r="23">
      <c t="s" r="A23" s="4">
        <v>82</v>
      </c>
      <c t="n" r="B23" s="6">
        <v>-13141</v>
      </c>
      <c t="n" r="C23" s="6">
        <v>-5343</v>
      </c>
    </row>
    <row spans="1:3" r="24">
      <c t="s" r="A24" s="4">
        <v>83</v>
      </c>
      <c t="n" r="B24" s="6">
        <v>0</v>
      </c>
      <c t="n" r="C24" s="6">
        <v>0</v>
      </c>
    </row>
    <row spans="1:3" r="25">
      <c t="s" r="A25" s="4">
        <v>84</v>
      </c>
      <c t="n" r="B25" s="6">
        <v>-13141</v>
      </c>
      <c t="n" r="C25" s="6">
        <v>-5343</v>
      </c>
    </row>
    <row spans="1:3" r="26">
      <c t="s" r="A26" s="4">
        <v>85</v>
      </c>
      <c t="n" r="B26" s="6">
        <v>568</v>
      </c>
      <c t="n" r="C26" s="6">
        <v>0</v>
      </c>
    </row>
    <row spans="1:3" r="27">
      <c t="s" r="A27" s="4">
        <v>86</v>
      </c>
      <c t="n" r="B27" s="7">
        <v>-12573</v>
      </c>
      <c t="n" r="C27" s="7">
        <v>-5343</v>
      </c>
    </row>
    <row spans="1:3" r="28">
      <c t="s" r="A28" s="3">
        <v>87</v>
      </c>
    </row>
    <row spans="1:3" r="29">
      <c t="s" r="A29" s="4">
        <v>88</v>
      </c>
      <c t="n" r="B29" s="9">
        <v>-0.18</v>
      </c>
      <c t="n" r="C29" s="9">
        <v>-0.08</v>
      </c>
    </row>
    <row spans="1:3" r="30">
      <c t="s" r="A30" s="3">
        <v>89</v>
      </c>
    </row>
    <row spans="1:3" r="31">
      <c t="s" r="A31" s="4">
        <v>90</v>
      </c>
      <c t="n" r="B31" s="6">
        <v>70366877</v>
      </c>
      <c t="n" r="C31" s="6">
        <v>69249462</v>
      </c>
    </row>
    <row spans="1:3" r="32">
      <c t="s" r="A32" s="3">
        <v>91</v>
      </c>
    </row>
    <row spans="1:3" r="33">
      <c t="s" r="A33" s="4">
        <v>92</v>
      </c>
      <c t="n" r="B33" s="7">
        <v>519</v>
      </c>
      <c t="n" r="C33" s="7">
        <v>0</v>
      </c>
    </row>
    <row spans="1:3" r="34">
      <c t="s" r="A34" s="4">
        <v>93</v>
      </c>
      <c t="n" r="B34" s="6">
        <v>-12622</v>
      </c>
      <c t="n" r="C34" s="6">
        <v>-5343</v>
      </c>
    </row>
    <row spans="1:3" r="35">
      <c t="s" r="A35" s="4">
        <v>94</v>
      </c>
      <c t="n" r="B35" s="6">
        <v>-232</v>
      </c>
      <c t="n" r="C35" s="6">
        <v>0</v>
      </c>
    </row>
    <row spans="1:3" r="36">
      <c t="s" r="A36" s="4">
        <v>95</v>
      </c>
      <c t="n" r="B36" s="7">
        <v>-12286</v>
      </c>
      <c t="n" r="C36" s="7">
        <v>-5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371</v>
      </c>
      <c t="s" r="B1" s="2">
        <v>1</v>
      </c>
    </row>
    <row spans="1:2" r="2">
      <c t="s" r="B2" s="2">
        <v>372</v>
      </c>
    </row>
    <row spans="1:2" r="3">
      <c t="s" r="A3" s="3">
        <v>373</v>
      </c>
    </row>
    <row spans="1:2" r="4">
      <c t="s" r="A4" s="4">
        <v>374</v>
      </c>
      <c t="n" r="B4" s="6">
        <v>10711321</v>
      </c>
    </row>
    <row spans="1:2" r="5">
      <c t="s" r="A5" s="4">
        <v>375</v>
      </c>
      <c t="n" r="B5" s="6">
        <v>233123</v>
      </c>
    </row>
    <row spans="1:2" r="6">
      <c t="s" r="A6" s="4">
        <v>376</v>
      </c>
      <c t="n" r="B6" s="6">
        <v>-128969</v>
      </c>
    </row>
    <row spans="1:2" r="7">
      <c t="s" r="A7" s="4">
        <v>377</v>
      </c>
      <c t="n" r="B7" s="6">
        <v>-88022</v>
      </c>
    </row>
    <row spans="1:2" r="8">
      <c t="s" r="A8" s="4">
        <v>378</v>
      </c>
      <c t="n" r="B8" s="6">
        <v>-12808</v>
      </c>
    </row>
    <row spans="1:2" r="9">
      <c t="s" r="A9" s="4">
        <v>379</v>
      </c>
      <c t="n" r="B9" s="6">
        <v>10714645</v>
      </c>
    </row>
    <row spans="1:2" r="10">
      <c t="s" r="A10" s="3">
        <v>380</v>
      </c>
    </row>
    <row spans="1:2" r="11">
      <c t="s" r="A11" s="4">
        <v>381</v>
      </c>
      <c t="n" r="B11" s="9">
        <v>6.16</v>
      </c>
    </row>
    <row spans="1:2" r="12">
      <c t="s" r="A12" s="4">
        <v>382</v>
      </c>
      <c t="n" r="B12" s="13">
        <v>7.57</v>
      </c>
    </row>
    <row spans="1:2" r="13">
      <c t="s" r="A13" s="4">
        <v>383</v>
      </c>
      <c t="n" r="B13" s="13">
        <v>0.5600000000000001</v>
      </c>
    </row>
    <row spans="1:2" r="14">
      <c t="s" r="A14" s="4">
        <v>384</v>
      </c>
      <c t="n" r="B14" s="13">
        <v>10.87</v>
      </c>
    </row>
    <row spans="1:2" r="15">
      <c t="s" r="A15" s="4">
        <v>385</v>
      </c>
      <c t="n" r="B15" s="13">
        <v>10.64</v>
      </c>
    </row>
    <row spans="1:2" r="16">
      <c t="s" r="A16" s="4">
        <v>386</v>
      </c>
      <c t="n" r="B16" s="9">
        <v>6.21</v>
      </c>
    </row>
    <row spans="1:2" r="17">
      <c t="s" r="A17" s="3">
        <v>387</v>
      </c>
    </row>
    <row spans="1:2" r="18">
      <c t="s" r="A18" s="4">
        <v>388</v>
      </c>
      <c t="s" r="B18" s="4">
        <v>389</v>
      </c>
    </row>
    <row spans="1:2" r="19">
      <c t="s" r="A19" s="4">
        <v>390</v>
      </c>
      <c t="n" r="B19" s="7">
        <v>37652</v>
      </c>
    </row>
    <row spans="1:2" r="20">
      <c t="s" r="A20" s="4">
        <v>391</v>
      </c>
      <c t="n" r="B20" s="6">
        <v>5581014</v>
      </c>
    </row>
    <row spans="1:2" r="21">
      <c t="s" r="A21" s="4">
        <v>392</v>
      </c>
      <c t="n" r="B21" s="9">
        <v>3.51</v>
      </c>
    </row>
    <row spans="1:2" r="22">
      <c t="s" r="A22" s="4">
        <v>393</v>
      </c>
      <c t="s" r="B22" s="4">
        <v>394</v>
      </c>
    </row>
    <row spans="1:2" r="23">
      <c t="s" r="A23" s="4">
        <v>395</v>
      </c>
      <c t="n" r="B23" s="7">
        <v>29147</v>
      </c>
    </row>
    <row spans="1:2" r="24">
      <c t="s" r="A24" s="4">
        <v>396</v>
      </c>
      <c t="n" r="B24" s="6">
        <v>10475409</v>
      </c>
    </row>
    <row spans="1:2" r="25">
      <c t="s" r="A25" s="4">
        <v>397</v>
      </c>
      <c t="n" r="B25" s="9">
        <v>6.1</v>
      </c>
    </row>
    <row spans="1:2" r="26">
      <c t="s" r="A26" s="4">
        <v>398</v>
      </c>
      <c t="s" r="B26" s="4">
        <v>389</v>
      </c>
    </row>
    <row spans="1:2" r="27">
      <c t="s" r="A27" s="4">
        <v>399</v>
      </c>
      <c t="n" r="B27" s="7">
        <v>37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00</v>
      </c>
      <c t="s" r="B1" s="2">
        <v>1</v>
      </c>
    </row>
    <row spans="1:3" r="2">
      <c t="s" r="B2" s="2">
        <v>2</v>
      </c>
      <c t="s" r="C2" s="2">
        <v>61</v>
      </c>
    </row>
    <row spans="1:3" r="3">
      <c t="s" r="A3" s="3">
        <v>162</v>
      </c>
    </row>
    <row spans="1:3" r="4">
      <c t="s" r="A4" s="4">
        <v>401</v>
      </c>
      <c t="n" r="B4" s="10">
        <v>19.1</v>
      </c>
    </row>
    <row spans="1:3" r="5">
      <c t="s" r="A5" s="4">
        <v>402</v>
      </c>
      <c t="s" r="B5" s="4">
        <v>403</v>
      </c>
    </row>
    <row spans="1:3" r="6">
      <c t="s" r="A6" s="4">
        <v>404</v>
      </c>
      <c t="n" r="B6" s="10">
        <v>0.9</v>
      </c>
      <c t="n" r="C6" s="10">
        <v>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405</v>
      </c>
      <c t="s" r="B1" s="2">
        <v>1</v>
      </c>
    </row>
    <row spans="1:2" r="2">
      <c t="s" r="B2" s="2">
        <v>406</v>
      </c>
    </row>
    <row spans="1:2" r="3">
      <c t="s" r="A3" s="3">
        <v>407</v>
      </c>
    </row>
    <row spans="1:2" r="4">
      <c t="s" r="A4" s="4">
        <v>408</v>
      </c>
      <c t="n" r="B4" s="6">
        <v>1853452</v>
      </c>
    </row>
    <row spans="1:2" r="5">
      <c t="s" r="A5" s="4">
        <v>409</v>
      </c>
      <c t="n" r="B5" s="6">
        <v>1239210</v>
      </c>
    </row>
    <row spans="1:2" r="6">
      <c t="s" r="A6" s="4">
        <v>410</v>
      </c>
      <c t="n" r="B6" s="6">
        <v>0</v>
      </c>
    </row>
    <row spans="1:2" r="7">
      <c t="s" r="A7" s="4">
        <v>411</v>
      </c>
      <c t="n" r="B7" s="6">
        <v>-63363</v>
      </c>
    </row>
    <row spans="1:2" r="8">
      <c t="s" r="A8" s="4">
        <v>412</v>
      </c>
      <c t="n" r="B8" s="6">
        <v>3029299</v>
      </c>
    </row>
    <row spans="1:2" r="9">
      <c t="s" r="A9" s="4">
        <v>413</v>
      </c>
      <c t="n" r="B9" s="6">
        <v>2226867</v>
      </c>
    </row>
    <row spans="1:2" r="10">
      <c t="s" r="A10" s="3">
        <v>414</v>
      </c>
    </row>
    <row spans="1:2" r="11">
      <c t="s" r="A11" s="4">
        <v>415</v>
      </c>
      <c t="n" r="B11" s="9">
        <v>12.85</v>
      </c>
    </row>
    <row spans="1:2" r="12">
      <c t="s" r="A12" s="4">
        <v>416</v>
      </c>
      <c t="n" r="B12" s="13">
        <v>7.55</v>
      </c>
    </row>
    <row spans="1:2" r="13">
      <c t="s" r="A13" s="4">
        <v>417</v>
      </c>
      <c t="n" r="B13" s="6">
        <v>0</v>
      </c>
    </row>
    <row spans="1:2" r="14">
      <c t="s" r="A14" s="4">
        <v>418</v>
      </c>
      <c t="n" r="B14" s="13">
        <v>11.95</v>
      </c>
    </row>
    <row spans="1:2" r="15">
      <c t="s" r="A15" s="4">
        <v>419</v>
      </c>
      <c t="n" r="B15" s="13">
        <v>10.7</v>
      </c>
    </row>
    <row spans="1:2" r="16">
      <c t="s" r="A16" s="4">
        <v>420</v>
      </c>
      <c t="n" r="B16" s="7">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r="A1" s="1">
        <v>421</v>
      </c>
      <c t="s" r="B1" s="2">
        <v>1</v>
      </c>
    </row>
    <row spans="1:2" r="2">
      <c t="s" r="B2" s="2">
        <v>280</v>
      </c>
    </row>
    <row spans="1:2" r="3">
      <c t="s" r="A3" s="3">
        <v>422</v>
      </c>
    </row>
    <row spans="1:2" r="4">
      <c t="s" r="A4" s="4">
        <v>423</v>
      </c>
      <c t="s" r="B4" s="4">
        <v>403</v>
      </c>
    </row>
    <row spans="1:2" r="5">
      <c t="s" r="A5" s="4">
        <v>424</v>
      </c>
    </row>
    <row spans="1:2" r="6">
      <c t="s" r="A6" s="3">
        <v>422</v>
      </c>
    </row>
    <row spans="1:2" r="7">
      <c t="s" r="A7" s="4">
        <v>425</v>
      </c>
      <c t="n" r="B7" s="10">
        <v>28.6</v>
      </c>
    </row>
    <row spans="1:2" r="8">
      <c t="s" r="A8" s="4">
        <v>423</v>
      </c>
      <c t="s" r="B8" s="4">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7</v>
      </c>
      <c t="s" r="B1" s="2">
        <v>1</v>
      </c>
    </row>
    <row spans="1:3" r="2">
      <c t="s" r="B2" s="2">
        <v>2</v>
      </c>
      <c t="s" r="C2" s="2">
        <v>61</v>
      </c>
    </row>
    <row spans="1:3" r="3">
      <c t="s" r="A3" s="3">
        <v>422</v>
      </c>
    </row>
    <row spans="1:3" r="4">
      <c t="s" r="A4" s="4">
        <v>102</v>
      </c>
      <c t="n" r="B4" s="7">
        <v>3752</v>
      </c>
      <c t="n" r="C4" s="7">
        <v>2042</v>
      </c>
    </row>
    <row spans="1:3" r="5">
      <c t="s" r="A5" s="4">
        <v>73</v>
      </c>
    </row>
    <row spans="1:3" r="6">
      <c t="s" r="A6" s="3">
        <v>422</v>
      </c>
    </row>
    <row spans="1:3" r="7">
      <c t="s" r="A7" s="4">
        <v>102</v>
      </c>
      <c t="n" r="B7" s="6">
        <v>888</v>
      </c>
      <c t="n" r="C7" s="6">
        <v>575</v>
      </c>
    </row>
    <row spans="1:3" r="8">
      <c t="s" r="A8" s="4">
        <v>74</v>
      </c>
    </row>
    <row spans="1:3" r="9">
      <c t="s" r="A9" s="3">
        <v>422</v>
      </c>
    </row>
    <row spans="1:3" r="10">
      <c t="s" r="A10" s="4">
        <v>102</v>
      </c>
      <c t="n" r="B10" s="6">
        <v>757</v>
      </c>
      <c t="n" r="C10" s="6">
        <v>436</v>
      </c>
    </row>
    <row spans="1:3" r="11">
      <c t="s" r="A11" s="4">
        <v>75</v>
      </c>
    </row>
    <row spans="1:3" r="12">
      <c t="s" r="A12" s="3">
        <v>422</v>
      </c>
    </row>
    <row spans="1:3" r="13">
      <c t="s" r="A13" s="4">
        <v>102</v>
      </c>
      <c t="n" r="B13" s="6">
        <v>343</v>
      </c>
      <c t="n" r="C13" s="6">
        <v>147</v>
      </c>
    </row>
    <row spans="1:3" r="14">
      <c t="s" r="A14" s="4">
        <v>76</v>
      </c>
    </row>
    <row spans="1:3" r="15">
      <c t="s" r="A15" s="3">
        <v>422</v>
      </c>
    </row>
    <row spans="1:3" r="16">
      <c t="s" r="A16" s="4">
        <v>102</v>
      </c>
      <c t="n" r="B16" s="7">
        <v>1764</v>
      </c>
      <c t="n" r="C16" s="7">
        <v>8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28</v>
      </c>
      <c t="s" r="B1" s="2">
        <v>429</v>
      </c>
      <c t="s" r="C1" s="2">
        <v>430</v>
      </c>
    </row>
    <row spans="1:3" r="2">
      <c t="s" r="A2" s="3">
        <v>431</v>
      </c>
    </row>
    <row spans="1:3" r="3">
      <c t="s" r="A3" s="4">
        <v>432</v>
      </c>
      <c t="n" r="B3" s="6">
        <v>2</v>
      </c>
      <c t="n" r="C3" s="6">
        <v>2</v>
      </c>
    </row>
    <row spans="1:3" r="4">
      <c t="s" r="A4" s="4">
        <v>433</v>
      </c>
      <c t="s" r="B4" s="4">
        <v>4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1</v>
      </c>
    </row>
    <row spans="1:3" r="3">
      <c t="s" r="A3" s="3">
        <v>97</v>
      </c>
    </row>
    <row spans="1:3" r="4">
      <c t="s" r="A4" s="4">
        <v>98</v>
      </c>
      <c t="n" r="B4" s="7">
        <v>-13141</v>
      </c>
      <c t="n" r="C4" s="7">
        <v>-5343</v>
      </c>
    </row>
    <row spans="1:3" r="5">
      <c t="s" r="A5" s="3">
        <v>99</v>
      </c>
    </row>
    <row spans="1:3" r="6">
      <c t="s" r="A6" s="4">
        <v>68</v>
      </c>
      <c t="n" r="B6" s="6">
        <v>25437</v>
      </c>
      <c t="n" r="C6" s="6">
        <v>23101</v>
      </c>
    </row>
    <row spans="1:3" r="7">
      <c t="s" r="A7" s="4">
        <v>100</v>
      </c>
      <c t="n" r="B7" s="6">
        <v>2078</v>
      </c>
      <c t="n" r="C7" s="6">
        <v>1378</v>
      </c>
    </row>
    <row spans="1:3" r="8">
      <c t="s" r="A8" s="4">
        <v>101</v>
      </c>
      <c t="n" r="B8" s="6">
        <v>693</v>
      </c>
      <c t="n" r="C8" s="6">
        <v>688</v>
      </c>
    </row>
    <row spans="1:3" r="9">
      <c t="s" r="A9" s="4">
        <v>102</v>
      </c>
      <c t="n" r="B9" s="6">
        <v>3752</v>
      </c>
      <c t="n" r="C9" s="6">
        <v>2042</v>
      </c>
    </row>
    <row spans="1:3" r="10">
      <c t="s" r="A10" s="4">
        <v>103</v>
      </c>
      <c t="n" r="B10" s="6">
        <v>7381</v>
      </c>
      <c t="n" r="C10" s="6">
        <v>9275</v>
      </c>
    </row>
    <row spans="1:3" r="11">
      <c t="s" r="A11" s="4">
        <v>104</v>
      </c>
      <c t="n" r="B11" s="6">
        <v>1775</v>
      </c>
      <c t="n" r="C11" s="6">
        <v>0</v>
      </c>
    </row>
    <row spans="1:3" r="12">
      <c t="s" r="A12" s="4">
        <v>64</v>
      </c>
      <c t="n" r="B12" s="6">
        <v>-7111</v>
      </c>
      <c t="n" r="C12" s="6">
        <v>-6679</v>
      </c>
    </row>
    <row spans="1:3" r="13">
      <c t="s" r="A13" s="4">
        <v>105</v>
      </c>
      <c t="n" r="B13" s="6">
        <v>-1073</v>
      </c>
      <c t="n" r="C13" s="6">
        <v>438</v>
      </c>
    </row>
    <row spans="1:3" r="14">
      <c t="s" r="A14" s="4">
        <v>106</v>
      </c>
      <c t="n" r="B14" s="6">
        <v>-300</v>
      </c>
      <c t="n" r="C14" s="6">
        <v>0</v>
      </c>
    </row>
    <row spans="1:3" r="15">
      <c t="s" r="A15" s="3">
        <v>107</v>
      </c>
    </row>
    <row spans="1:3" r="16">
      <c t="s" r="A16" s="4">
        <v>32</v>
      </c>
      <c t="n" r="B16" s="6">
        <v>-2994</v>
      </c>
      <c t="n" r="C16" s="6">
        <v>-4483</v>
      </c>
    </row>
    <row spans="1:3" r="17">
      <c t="s" r="A17" s="4">
        <v>35</v>
      </c>
      <c t="n" r="B17" s="6">
        <v>2822</v>
      </c>
      <c t="n" r="C17" s="6">
        <v>2172</v>
      </c>
    </row>
    <row spans="1:3" r="18">
      <c t="s" r="A18" s="4">
        <v>36</v>
      </c>
      <c t="n" r="B18" s="6">
        <v>188</v>
      </c>
      <c t="n" r="C18" s="6">
        <v>-38</v>
      </c>
    </row>
    <row spans="1:3" r="19">
      <c t="s" r="A19" s="4">
        <v>37</v>
      </c>
      <c t="n" r="B19" s="6">
        <v>-877</v>
      </c>
      <c t="n" r="C19" s="6">
        <v>117</v>
      </c>
    </row>
    <row spans="1:3" r="20">
      <c t="s" r="A20" s="4">
        <v>108</v>
      </c>
      <c t="n" r="B20" s="6">
        <v>-111878</v>
      </c>
      <c t="n" r="C20" s="6">
        <v>-93926</v>
      </c>
    </row>
    <row spans="1:3" r="21">
      <c t="s" r="A21" s="4">
        <v>109</v>
      </c>
      <c t="n" r="B21" s="6">
        <v>-3585</v>
      </c>
      <c t="n" r="C21" s="6">
        <v>-2830</v>
      </c>
    </row>
    <row spans="1:3" r="22">
      <c t="s" r="A22" s="4">
        <v>110</v>
      </c>
      <c t="n" r="B22" s="6">
        <v>112859</v>
      </c>
      <c t="n" r="C22" s="6">
        <v>101568</v>
      </c>
    </row>
    <row spans="1:3" r="23">
      <c t="s" r="A23" s="4">
        <v>111</v>
      </c>
      <c t="n" r="B23" s="6">
        <v>3823</v>
      </c>
      <c t="n" r="C23" s="6">
        <v>693</v>
      </c>
    </row>
    <row spans="1:3" r="24">
      <c t="s" r="A24" s="4">
        <v>112</v>
      </c>
      <c t="n" r="B24" s="6">
        <v>19849</v>
      </c>
      <c t="n" r="C24" s="6">
        <v>28173</v>
      </c>
    </row>
    <row spans="1:3" r="25">
      <c t="s" r="A25" s="3">
        <v>113</v>
      </c>
    </row>
    <row spans="1:3" r="26">
      <c t="s" r="A26" s="4">
        <v>114</v>
      </c>
      <c t="n" r="B26" s="6">
        <v>5772</v>
      </c>
      <c t="n" r="C26" s="6">
        <v>3396</v>
      </c>
    </row>
    <row spans="1:3" r="27">
      <c t="s" r="A27" s="4">
        <v>115</v>
      </c>
      <c t="n" r="B27" s="6">
        <v>-4846</v>
      </c>
      <c t="n" r="C27" s="6">
        <v>-1606</v>
      </c>
    </row>
    <row spans="1:3" r="28">
      <c t="s" r="A28" s="4">
        <v>116</v>
      </c>
      <c t="n" r="B28" s="6">
        <v>-1270</v>
      </c>
      <c t="n" r="C28" s="6">
        <v>-1069</v>
      </c>
    </row>
    <row spans="1:3" r="29">
      <c t="s" r="A29" s="4">
        <v>117</v>
      </c>
      <c t="n" r="B29" s="6">
        <v>-390149</v>
      </c>
      <c t="n" r="C29" s="6">
        <v>-262622</v>
      </c>
    </row>
    <row spans="1:3" r="30">
      <c t="s" r="A30" s="4">
        <v>118</v>
      </c>
      <c t="n" r="B30" s="6">
        <v>17049</v>
      </c>
      <c t="n" r="C30" s="6">
        <v>0</v>
      </c>
    </row>
    <row spans="1:3" r="31">
      <c t="s" r="A31" s="4">
        <v>119</v>
      </c>
      <c t="n" r="B31" s="6">
        <v>-9845</v>
      </c>
      <c t="n" r="C31" s="6">
        <v>-9246</v>
      </c>
    </row>
    <row spans="1:3" r="32">
      <c t="s" r="A32" s="4">
        <v>120</v>
      </c>
      <c t="n" r="B32" s="6">
        <v>249237</v>
      </c>
      <c t="n" r="C32" s="6">
        <v>194167</v>
      </c>
    </row>
    <row spans="1:3" r="33">
      <c t="s" r="A33" s="4">
        <v>121</v>
      </c>
      <c t="n" r="B33" s="6">
        <v>-201</v>
      </c>
      <c t="n" r="C33" s="6">
        <v>0</v>
      </c>
    </row>
    <row spans="1:3" r="34">
      <c t="s" r="A34" s="4">
        <v>122</v>
      </c>
      <c t="n" r="B34" s="6">
        <v>-134253</v>
      </c>
      <c t="n" r="C34" s="6">
        <v>-76980</v>
      </c>
    </row>
    <row spans="1:3" r="35">
      <c t="s" r="A35" s="3">
        <v>123</v>
      </c>
    </row>
    <row spans="1:3" r="36">
      <c t="s" r="A36" s="4">
        <v>124</v>
      </c>
      <c t="n" r="B36" s="6">
        <v>125</v>
      </c>
      <c t="n" r="C36" s="6">
        <v>150</v>
      </c>
    </row>
    <row spans="1:3" r="37">
      <c t="s" r="A37" s="4">
        <v>125</v>
      </c>
      <c t="n" r="B37" s="6">
        <v>0</v>
      </c>
      <c t="n" r="C37" s="6">
        <v>-1845</v>
      </c>
    </row>
    <row spans="1:3" r="38">
      <c t="s" r="A38" s="4">
        <v>126</v>
      </c>
      <c t="n" r="B38" s="6">
        <v>0</v>
      </c>
      <c t="n" r="C38" s="6">
        <v>-184</v>
      </c>
    </row>
    <row spans="1:3" r="39">
      <c t="s" r="A39" s="4">
        <v>127</v>
      </c>
      <c t="n" r="B39" s="6">
        <v>1487</v>
      </c>
      <c t="n" r="C39" s="6">
        <v>0</v>
      </c>
    </row>
    <row spans="1:3" r="40">
      <c t="s" r="A40" s="4">
        <v>128</v>
      </c>
      <c t="n" r="B40" s="6">
        <v>-184</v>
      </c>
      <c t="n" r="C40" s="6">
        <v>-7</v>
      </c>
    </row>
    <row spans="1:3" r="41">
      <c t="s" r="A41" s="4">
        <v>129</v>
      </c>
      <c t="n" r="B41" s="6">
        <v>90959</v>
      </c>
      <c t="n" r="C41" s="6">
        <v>-3424</v>
      </c>
    </row>
    <row spans="1:3" r="42">
      <c t="s" r="A42" s="4">
        <v>130</v>
      </c>
      <c t="n" r="B42" s="6">
        <v>466</v>
      </c>
      <c t="n" r="C42" s="6">
        <v>0</v>
      </c>
    </row>
    <row spans="1:3" r="43">
      <c t="s" r="A43" s="4">
        <v>131</v>
      </c>
      <c t="n" r="B43" s="6">
        <v>-22979</v>
      </c>
      <c t="n" r="C43" s="6">
        <v>-52231</v>
      </c>
    </row>
    <row spans="1:3" r="44">
      <c t="s" r="A44" s="4">
        <v>132</v>
      </c>
      <c t="n" r="B44" s="6">
        <v>159822</v>
      </c>
      <c t="n" r="C44" s="6">
        <v>220433</v>
      </c>
    </row>
    <row spans="1:3" r="45">
      <c t="s" r="A45" s="4">
        <v>133</v>
      </c>
      <c t="n" r="B45" s="6">
        <v>136843</v>
      </c>
      <c t="n" r="C45" s="6">
        <v>168202</v>
      </c>
    </row>
    <row spans="1:3" r="46">
      <c t="s" r="A46" s="3">
        <v>134</v>
      </c>
    </row>
    <row spans="1:3" r="47">
      <c t="s" r="A47" s="4">
        <v>135</v>
      </c>
      <c t="n" r="B47" s="6">
        <v>4109</v>
      </c>
      <c t="n" r="C47" s="6">
        <v>4234</v>
      </c>
    </row>
    <row spans="1:3" r="48">
      <c t="s" r="A48" s="3">
        <v>136</v>
      </c>
    </row>
    <row spans="1:3" r="49">
      <c t="s" r="A49" s="4">
        <v>137</v>
      </c>
      <c t="n" r="B49" s="6">
        <v>334</v>
      </c>
      <c t="n" r="C49" s="6">
        <v>160</v>
      </c>
    </row>
    <row spans="1:3" r="50">
      <c t="s" r="A50" s="4">
        <v>138</v>
      </c>
      <c t="n" r="B50" s="6">
        <v>67636</v>
      </c>
      <c t="n" r="C50" s="6">
        <v>59488</v>
      </c>
    </row>
    <row spans="1:3" r="51">
      <c t="s" r="A51" s="4">
        <v>51</v>
      </c>
    </row>
    <row spans="1:3" r="52">
      <c t="s" r="A52" s="3">
        <v>123</v>
      </c>
    </row>
    <row spans="1:3" r="53">
      <c t="s" r="A53" s="4">
        <v>139</v>
      </c>
      <c t="n" r="B53" s="6">
        <v>110950</v>
      </c>
      <c t="n" r="C53" s="6">
        <v>36865</v>
      </c>
    </row>
    <row spans="1:3" r="54">
      <c t="s" r="A54" s="4">
        <v>140</v>
      </c>
      <c t="n" r="B54" s="6">
        <v>-21419</v>
      </c>
      <c t="n" r="C54" s="6">
        <v>-26403</v>
      </c>
    </row>
    <row spans="1:3" r="55">
      <c t="s" r="A55" s="4">
        <v>53</v>
      </c>
    </row>
    <row spans="1:3" r="56">
      <c t="s" r="A56" s="3">
        <v>123</v>
      </c>
    </row>
    <row spans="1:3" r="57">
      <c t="s" r="A57" s="4">
        <v>140</v>
      </c>
      <c t="n" r="B57" s="7">
        <v>0</v>
      </c>
      <c t="n" r="C57" s="7">
        <v>-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Organization and Summary of Sig</vt:lpstr>
      <vt:lpstr>Net Loss Per Common Share</vt:lpstr>
      <vt:lpstr>Loans Held for Investment and A</vt:lpstr>
      <vt:lpstr>Servicing Rights</vt:lpstr>
      <vt:lpstr>Debt</vt:lpstr>
      <vt:lpstr>Fair Value of Financial Instrum</vt:lpstr>
      <vt:lpstr>Noncontrolling Interest</vt:lpstr>
      <vt:lpstr>Stock-Based Compensation</vt:lpstr>
      <vt:lpstr>Commitments and Contingencies</vt:lpstr>
      <vt:lpstr>Organization and Summary of S15</vt:lpstr>
      <vt:lpstr>Net Loss Per Common Share (Tabl</vt:lpstr>
      <vt:lpstr>Loans Held for Investment and17</vt:lpstr>
      <vt:lpstr>Servicing Rights (Tables)</vt:lpstr>
      <vt:lpstr>Debt (Tables)</vt:lpstr>
      <vt:lpstr>Fair Value of Financial Instr20</vt:lpstr>
      <vt:lpstr>Noncontrolling Interest (Tables</vt:lpstr>
      <vt:lpstr>Stock-Based Compensation (Table</vt:lpstr>
      <vt:lpstr>Organization and Summary of S23</vt:lpstr>
      <vt:lpstr>Net Loss Per Common Share (Basi</vt:lpstr>
      <vt:lpstr>Net Loss Per Common Share (Anti</vt:lpstr>
      <vt:lpstr>Loans Held for Investment and26</vt:lpstr>
      <vt:lpstr>Loans Held for Investment and27</vt:lpstr>
      <vt:lpstr>Loans Held for Investment and28</vt:lpstr>
      <vt:lpstr>Loans Held for Investment and29</vt:lpstr>
      <vt:lpstr>Loans Held for Investment and30</vt:lpstr>
      <vt:lpstr>Servicing Rights (Narrative) (D</vt:lpstr>
      <vt:lpstr>Servicing Rights (Fair Value of</vt:lpstr>
      <vt:lpstr>Debt (Details)</vt:lpstr>
      <vt:lpstr>Debt (Narrative) (Details)</vt:lpstr>
      <vt:lpstr>Fair Value of Financial Instr35</vt:lpstr>
      <vt:lpstr>Fair Value of Financial Instr36</vt:lpstr>
      <vt:lpstr>Fair Value of Financial Instr37</vt:lpstr>
      <vt:lpstr>Fair Value of Financial Instr38</vt:lpstr>
      <vt:lpstr>Noncontrolling Interest (Detail</vt:lpstr>
      <vt:lpstr>Stock-Based Compensation (Summa</vt:lpstr>
      <vt:lpstr>Stock-Based Compensation (Optio</vt:lpstr>
      <vt:lpstr>Stock-Based Compensation (Restr</vt:lpstr>
      <vt:lpstr>Stock-Based Compensation (Res43</vt:lpstr>
      <vt:lpstr>Stock-Based Compensation (Stock</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7:50Z</dcterms:created>
  <dcterms:modified xmlns:dcterms="http://purl.org/dc/terms/" xmlns:xsi="http://www.w3.org/2001/XMLSchema-instance" xsi:type="dcterms:W3CDTF">2016-05-05T16:27:50Z</dcterms:modified>
  <dc:title xmlns:dc="http://purl.org/dc/elements/1.1/">Untitled</dc:title>
  <dc:description xmlns:dc="http://purl.org/dc/elements/1.1/"/>
  <dc:subject xmlns:dc="http://purl.org/dc/elements/1.1/"/>
  <cp:keywords/>
  <cp:category/>
</cp:coreProperties>
</file>